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 of Stockhol" sheetId="6" r:id="rId6"/>
    <s:sheet name="Description of Business" sheetId="7" r:id="rId7"/>
    <s:sheet name="Liquidity and Capital Resources" sheetId="8" r:id="rId8"/>
    <s:sheet name="Debt" sheetId="9" r:id="rId9"/>
    <s:sheet name="Net Loss Per Common Share" sheetId="10" r:id="rId10"/>
    <s:sheet name="Equity Incentive Plan" sheetId="11" r:id="rId11"/>
    <s:sheet name="Preferred Stock" sheetId="12" r:id="rId12"/>
    <s:sheet name="Intangible Assets" sheetId="13" r:id="rId13"/>
    <s:sheet name="License Agreements" sheetId="14" r:id="rId14"/>
    <s:sheet name="Commitments and Contingencies" sheetId="15" r:id="rId15"/>
    <s:sheet name="Restructuring Costs" sheetId="16" r:id="rId16"/>
    <s:sheet name="Supplemental Financial Informat" sheetId="17" r:id="rId17"/>
    <s:sheet name="Description of Business and Sig" sheetId="18" r:id="rId18"/>
    <s:sheet name="Debt (Tables)" sheetId="19" r:id="rId19"/>
    <s:sheet name="Net Loss Per Common Share (Tabl" sheetId="20" r:id="rId20"/>
    <s:sheet name="Equity Incentive Plan (Tables)" sheetId="21" r:id="rId21"/>
    <s:sheet name="Intangible Assets (Tables)" sheetId="22" r:id="rId22"/>
    <s:sheet name="Commitments and Contingencies (" sheetId="23" r:id="rId23"/>
    <s:sheet name="Restructuring Costs (Tables)" sheetId="24" r:id="rId24"/>
    <s:sheet name="Supplemental Financial Inform25" sheetId="25" r:id="rId25"/>
    <s:sheet name="Description of Business and S26" sheetId="26" r:id="rId26"/>
    <s:sheet name="Liquidity, Capital Resources an" sheetId="27" r:id="rId27"/>
    <s:sheet name="Debt (Details)" sheetId="28" r:id="rId28"/>
    <s:sheet name="Debt - Repayments of Principal " sheetId="29" r:id="rId29"/>
    <s:sheet name="Net Loss Per Common Share - Add" sheetId="30" r:id="rId30"/>
    <s:sheet name="Net Loss Per Common Share (Deta" sheetId="31" r:id="rId31"/>
    <s:sheet name="Equity Incentive Plan - Additio" sheetId="32" r:id="rId32"/>
    <s:sheet name="Equity Incentive Plan - Assumpt" sheetId="33" r:id="rId33"/>
    <s:sheet name="Equity Incentive Plan - Summary" sheetId="34" r:id="rId34"/>
    <s:sheet name="Equity Incentive Plan - Summa35" sheetId="35" r:id="rId35"/>
    <s:sheet name="Preferred Stock - Narrative (De" sheetId="36" r:id="rId36"/>
    <s:sheet name="Intangible Assets (Detail)" sheetId="37" r:id="rId37"/>
    <s:sheet name="Intangible Assets - Additional " sheetId="38" r:id="rId38"/>
    <s:sheet name="Intangible Assets - Estimated F" sheetId="39" r:id="rId39"/>
    <s:sheet name="License Agreements - Additional" sheetId="40" r:id="rId40"/>
    <s:sheet name="Commitments and Contingencies -" sheetId="41" r:id="rId41"/>
    <s:sheet name="Commitments and Contingencies42" sheetId="42" r:id="rId42"/>
    <s:sheet name="Restructuring Costs (Details)" sheetId="43" r:id="rId43"/>
    <s:sheet name="Supplemental Financial Inform44" sheetId="44" r:id="rId44"/>
    <s:sheet name="Supplemental Financial Inform45" sheetId="45" r:id="rId45"/>
    <s:sheet name="Supplemental Financial Inform46" sheetId="46" r:id="rId46"/>
    <s:sheet name="Supplemental Financial Inform47" sheetId="47" r:id="rId47"/>
    <s:sheet name="Supplemental Financial Inform48" sheetId="48" r:id="rId48"/>
  </s:sheets>
  <s:definedNames/>
  <s:calcPr calcId="124519" calcMode="auto" fullCalcOnLoad="1"/>
</s:workbook>
</file>

<file path=xl/sharedStrings.xml><?xml version="1.0" encoding="utf-8"?>
<sst xmlns="http://schemas.openxmlformats.org/spreadsheetml/2006/main" uniqueCount="486">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NSPH</t>
  </si>
  <si>
    <t>Entity Registrant Name</t>
  </si>
  <si>
    <t>NANOSPHERE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Restricted cash</t>
  </si>
  <si>
    <t>Accounts receivable - net of allowance for doubtful accounts</t>
  </si>
  <si>
    <t>Inventories</t>
  </si>
  <si>
    <t>Other current assets</t>
  </si>
  <si>
    <t>Total current assets</t>
  </si>
  <si>
    <t>Property and equipment - net of accumulated depreciation</t>
  </si>
  <si>
    <t>Intangible Assets - net of accumulated amortization</t>
  </si>
  <si>
    <t>Other Assets</t>
  </si>
  <si>
    <t>Total assets</t>
  </si>
  <si>
    <t>Current liabilities:</t>
  </si>
  <si>
    <t>Accounts payable</t>
  </si>
  <si>
    <t>Accrued compensation</t>
  </si>
  <si>
    <t>Other current liabilities</t>
  </si>
  <si>
    <t>Debt - net</t>
  </si>
  <si>
    <t>Total current liabilities</t>
  </si>
  <si>
    <t>Total liabilities</t>
  </si>
  <si>
    <t>STOCKHOLDERS' EQUITY:</t>
  </si>
  <si>
    <t>Common stock, $0.01 par value; 150,000,000 shares authorized; 8,233,652 shares and 5,866,318 shares issued and outstanding as of September 30, 2015 and December 31, 2014, respectively</t>
  </si>
  <si>
    <t>Additional paid-in capital</t>
  </si>
  <si>
    <t>Accumulated deficit</t>
  </si>
  <si>
    <t>Total stockholders’ equity</t>
  </si>
  <si>
    <t>Total liabilities and stockholders' equity</t>
  </si>
  <si>
    <t>Series A</t>
  </si>
  <si>
    <t>Convertible preferred stock</t>
  </si>
  <si>
    <t>Series B Preferred Stock</t>
  </si>
  <si>
    <t>Condensed Balance Sheets (Parenthetical) - $ / shares</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Condensed Statements of Operations and Comprehensive Loss - USD ($) shares in Thousands, $ in Thousands</t>
  </si>
  <si>
    <t>3 Months Ended</t>
  </si>
  <si>
    <t>Sep. 30, 2014</t>
  </si>
  <si>
    <t>Revenue:</t>
  </si>
  <si>
    <t>Product sales</t>
  </si>
  <si>
    <t>Total revenue</t>
  </si>
  <si>
    <t>Costs and expenses:</t>
  </si>
  <si>
    <t>Cost of sales</t>
  </si>
  <si>
    <t>Research and development</t>
  </si>
  <si>
    <t>Sales, general, and administrative</t>
  </si>
  <si>
    <t>Restructuring costs</t>
  </si>
  <si>
    <t>Total costs and expenses</t>
  </si>
  <si>
    <t>Loss from operations</t>
  </si>
  <si>
    <t>Other income (expense):</t>
  </si>
  <si>
    <t>Interest expense</t>
  </si>
  <si>
    <t>Other income</t>
  </si>
  <si>
    <t>Total other expense</t>
  </si>
  <si>
    <t>Net, and comprehensive loss</t>
  </si>
  <si>
    <t>Deemed dividend on convertible preferred stock, due to beneficial conversion feature</t>
  </si>
  <si>
    <t>Loss attributable to common shareholders</t>
  </si>
  <si>
    <t>Net loss per common share - basic and diluted</t>
  </si>
  <si>
    <t>Weighted average number of common shares outstanding - basic and diluted</t>
  </si>
  <si>
    <t>Condensed Statements of Cash Flows - USD ($) $ in Thousands</t>
  </si>
  <si>
    <t>OPERATING ACTIVITIES:</t>
  </si>
  <si>
    <t>Net loss</t>
  </si>
  <si>
    <t>Adjustments to reconcile net loss to net cash used in operating activities:</t>
  </si>
  <si>
    <t>Depreciation</t>
  </si>
  <si>
    <t>Amortization of intangible assets</t>
  </si>
  <si>
    <t>Amortization of financing costs and accretion of debt discount</t>
  </si>
  <si>
    <t>Share-based compensation</t>
  </si>
  <si>
    <t>Provision for doubtful accounts</t>
  </si>
  <si>
    <t>Changes in operating assets and liabilities:</t>
  </si>
  <si>
    <t>Accounts receivable</t>
  </si>
  <si>
    <t>Accrued and other current liabilities</t>
  </si>
  <si>
    <t>Net cash used in operating activities</t>
  </si>
  <si>
    <t>INVESTING ACTIVITIES:</t>
  </si>
  <si>
    <t>Purchases of property and equipment</t>
  </si>
  <si>
    <t>Purchases of intangible asset</t>
  </si>
  <si>
    <t>Net cash used in investing activities</t>
  </si>
  <si>
    <t>FINANCING ACTIVITIES:</t>
  </si>
  <si>
    <t>Proceeds from the issuance of debt with warrants</t>
  </si>
  <si>
    <t>Payments on debt</t>
  </si>
  <si>
    <t>Debt issuance costs</t>
  </si>
  <si>
    <t>Proceeds from the issuance of convertible preferred stock with warrants</t>
  </si>
  <si>
    <t>Equity issuance costs</t>
  </si>
  <si>
    <t>Proceeds from stock option exercise</t>
  </si>
  <si>
    <t>Net cash provided by financing activities</t>
  </si>
  <si>
    <t>Net decrease in cash and cash equivalents</t>
  </si>
  <si>
    <t>Cash and cash equivalents - Beginning of period</t>
  </si>
  <si>
    <t>Cash and cash equivalents - End of period</t>
  </si>
  <si>
    <t>NONCASH INVESTING AND FINANCING ACTIVITIES:</t>
  </si>
  <si>
    <t>Reclassification of inventory to (from) property and equipment</t>
  </si>
  <si>
    <t>Capital expenditures included in accounts payable</t>
  </si>
  <si>
    <t>Conversion of convertible preferred stock to common stock</t>
  </si>
  <si>
    <t>Deemed dividend on conversion of preferred stock to common stock</t>
  </si>
  <si>
    <t>Placement agent warrants in connection with convertible preferred stock</t>
  </si>
  <si>
    <t>Warrants issued with convertible preferred stock</t>
  </si>
  <si>
    <t>Warrants issued with debt</t>
  </si>
  <si>
    <t>SUPPLEMENTAL DISCLOSURE:</t>
  </si>
  <si>
    <t>Cash paid for interest</t>
  </si>
  <si>
    <t>Condensed Statement of Stockholders Equity Statement - 9 months ended Sep. 30, 2015 - USD ($) $ in Thousands</t>
  </si>
  <si>
    <t>Total</t>
  </si>
  <si>
    <t>Series B</t>
  </si>
  <si>
    <t>Convertible Preferred StockSeries A</t>
  </si>
  <si>
    <t>Convertible Preferred StockSeries B</t>
  </si>
  <si>
    <t>Common Stock</t>
  </si>
  <si>
    <t>Additional Paid in Capital</t>
  </si>
  <si>
    <t>Accumulated Deficit</t>
  </si>
  <si>
    <t>Balance beginning of period, shares at Dec. 31, 2014</t>
  </si>
  <si>
    <t>Balance beginning of period at Dec. 31, 2014</t>
  </si>
  <si>
    <t>Increase (Decrease) in Stockholders' Equity [Roll Forward]</t>
  </si>
  <si>
    <t>Issuance of convertible preferred stock, stock</t>
  </si>
  <si>
    <t>Issuance of convertible preferred stock</t>
  </si>
  <si>
    <t>Costs related to the issuance of convertible preferred stock</t>
  </si>
  <si>
    <t>Issuance of placement agent warrants in connection with the convertible preferred stock</t>
  </si>
  <si>
    <t>Issuance of warrants with convertible preferred stock</t>
  </si>
  <si>
    <t>Beneficial conversion feature of convertible preferred stock</t>
  </si>
  <si>
    <t>Deemed dividend related to immediate accretion of beneficial conversion feature of convertible preferred stock</t>
  </si>
  <si>
    <t>Conversion of convertible preferred stock to common stock, shares</t>
  </si>
  <si>
    <t>Forfeiture of restricted stock, shares</t>
  </si>
  <si>
    <t>Share-based compensation expense</t>
  </si>
  <si>
    <t>Balance end of period, shares at Sep. 30, 2015</t>
  </si>
  <si>
    <t>Balance end of period at Sep. 30, 2015</t>
  </si>
  <si>
    <t>Description of Business</t>
  </si>
  <si>
    <t>Accounting Policies [Abstract]</t>
  </si>
  <si>
    <t>Description of Business and Significant Accounting Policies</t>
  </si>
  <si>
    <t>Description of Business and Significant Accounting Policies Nanosphere, Inc. (the “Company”) develops, manufactures and markets an advanced molecular diagnostics platform, the Verigene System, that enables simple, low cost, and highly sensitive genomic and protein testing on a single platform. Basis of Presentation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4 and notes thereto included in the Company’s Annual Report on Form 10-K. The results of operations for any interim period are not necessarily indicative of the results of operations expected for the full year. The accompanying condensed financial statements have been prepared on a going-concern basis, which contemplates the realization of assets and the satisfaction of liabilities in the normal course of business. Deferred Financing Costs - Costs incurred to issue debt are deferred and amortized as a component of interest expense using the effective interest method over the term of the related debt agreement. Amortization expense of deferred financing costs was $0.2 million and $0.3 million for the three and nine month periods ended September 30, 2015 , respectively, and $0.1 million for the three and nine month periods ended September 30, 2014, respectively. Use of Estimates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debt, preferred stock, warrants, and share-based compensation. Actual results could differ from those estimates. Fair Value of Financial Instruments - The carrying amount of the Company’s financial instruments, including cash and cash equivalents, accounts receivable, and accounts payable approximate their fair values. Fair value of debt was $15.6 million and $9.8 million at September 30, 2015 and December 31, 2014 , respectively. Reverse Stock Split - On April 7, 2015, the Company's Board of Directors and shareholders approved a 20 -to-1 reverse split of the Company's issued and outstanding common stock, effective at the close of business on April 8, 2015. The effect of this event has been reflected in all the share quantities and per share amounts in these financial statements. The shares of common stock authorized remained at 150 million and retained a par value of $0.01 . Debt, with Detachable Warrants - The Company accounts for debt with detachable warrants in accordance with ASC 470: Debt and allocated proceeds received to the debt and detachable warrants based on relative fair values. The Company assessed the classification of its common stock purchase warrants as of the date of the transaction and determined that such instruments meet the criteria for equity classification. The warrants are reported on the condensed balance sheet as a component of additional paid in capital within stockholders’ equity. The Company recorded the related issue costs and value ascribed to the warrants as a reduction of the debt. The discount is amortized utilizing the effective interest method over the term of the debt. The unamortized discount, if any, upon repayment of the notes will be expensed to interest expense. In accordance with ASC Subtopic 470-20, the Company determined the effective interest rate of the debt was 20.9% . The Company has also evaluated its debt and warrants in accordance with the provisions of ASC 815, Derivatives and Hedging , including consideration of embedded derivatives requiring bifurcation. Convertible Preferred Stock - The Company accounts for convertible preferred stock with detachable warrants in accordance with ASC 470: Debt and allocated proceeds received to the convertible preferred stock and detachable warrants based on relative fair values. The Company evaluated the classification of its convertible preferred stock and warrants and determined that such instruments meet the criteria for equity classification. The Company recorded the related issue costs and value ascribed to the warrants as a reduction of the convertible preferred stock. The Company has also evaluated its convertible preferred stock and warrants in accordance with the provisions of ASC 815, Derivatives and Hedging , including consideration of embedded derivatives requiring bifurcation. Beneficial conversion feature - The issuance of the convertible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we have recognized the BCF as a deemed dividend in the statement of operations. Impairment of Intangible Assets -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Evaluation Equipment - The Company monitors inventory held at customer sites for evaluation (“Evaluation Equipment”). Upon determination that such Evaluation Equipment is no longer available for sale and is to remain with the customer, Evaluation Equipment is reclassified to property plant and equipment as leased equipment, which is typically after twelve months following initial placement. During the three and nine month periods ended September 30, 2015, the Company reclassified $2.9 million of Evaluation Equipment to property, plant, and equipment. The Company commences depreciation on the date of transfer and such Evaluation Equipment is depreciated over a three year period. New Accounting Pronouncements - In May 2014, the FASB issued Accounting Standard Update No. 2014-09, Revenue from Contracts with Customers , (“ASU No. 2014-09”)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2018 and may be applied on a full retrospective or modified retrospective approach. The Company is evaluating the impact of implementation and transition approach of this standard on its financial statements. In August 2014, the FASB issued ASU No. 2014-15, Disclosure of Uncertainties about an Entity’s Ability to Continue as a Going Concern.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currently discloses its uncertainty about its ability to continue as a going concern. The Company does not expect the adoption of ASU No. 2014-15 to have a material impact on its disclosures or its consolidated financial statement. In April 2015, the Financial Accounting Standards Board (“FASB”) issued Accounting Standards Update (“ASU”) No. 2015-03, Simplifying the Presentation of Debt Issuance Costs , which requires debt issuance costs to be presented in the balance sheet as a direct deduction from the carrying value of the associated debt liability, consistent with the presentation of a debt discount. ASU No. 2015-03 is effective for the interim and annual periods ending after December 15, 2015, with early adoption permitted. As of June 30, 2015, the Company adopted ASU No. 2015-03 and such adoption resulted in debt issuance costs for all periods presented to be reclassified to debt.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Reclassifications - Certain information as of December 31, 2014 presented in the financial statements have been reclassified to the current presentation. These reclassifications include: i) the reclassification of $0.1 million of debt issuance costs upon the early adoption of ASU No. 2015-03 to debt on the condensed balance sheets, ii) the combination of warrants to acquire common stock within additional paid in capital on the condensed balance sheets and condensed statement of stockholders’ equity, and iii) the separate presentation of depreciation and amortization and accounts receivable and provision for doubtful accounts on the condensed statements of cash flows, iv) the combination of foreign exchange gain/ loss and interest income on the income statement. These reclassifications had no impact on the results of operations, financial position, or cash flows. Restricted Cash - Any cash that is legally restricted from use is recorded in restricted cash on the condensed balance sheets. The new term loan facility (See Note 2) requires the Company to maintain a minimum account balance which is considered to be restricted cash. The restricted cash balance was $4 million on September 30, 2015 and there was no restricted cash on December 31, 2014. Comprehensive Loss - The Company’s comprehensive loss is equal to its net loss for all periods presented.</t>
  </si>
  <si>
    <t>Liquidity and Capital Resources</t>
  </si>
  <si>
    <t>Liquidity and Capital Resources [Abstract]</t>
  </si>
  <si>
    <t>Liquidity, Capital Resources and Recent Developments</t>
  </si>
  <si>
    <t>Liquidity, Capital Resources and Recent Developments Liquidity and Capital Resources As of September 30, 2015 , the Company has incurred net losses of $446.8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had cash and cash equivalents of $16.3 million, of which $4 million is restricted cash as of September 30, 2015 and net cash used in operating activities of $20.6 million for the nine months period ended September 30, 2015 . In addition, our current term loan facility (“2015 Loan Agreement”) provides for minimum quarterly amortization ratios of (i) the aggregate of our cash operating expenses, cash interest expenses and capital expenditures, to (ii) our gross profits. The Company did not meet the required amortization ratio of 3.5 for the quarter ended September 30, 2015, and may not achieve the required amortization ratio of 2.6 for the quarter ending December 31, 2015. If the Company fails to satisfy the required amortization ratio for any two out of three successive quarters, the date on which the first amortization payment is due under the term loan facility would accelerate to the next following payment date, and the minimum quarterly amortization rate would increase to approximately $3.3 million, resulting in a payoff of the current amount outstanding under the term loan facility in six fiscal quarters. Management is uncertain that its current and anticipated cash resources will be sufficient to support currently forecasted operations through at least the next twelve months, and therefore, the Company will need additional debt or equity financing in the future to execute its business plan and to be able to continue as a going concern. Capital outlays and operating expenditures may increase over the next twelve months as the Company expands its infrastructure, manufacturing capacity and research and development activities to support commercialization of our products. These capital outlays and operating expenditures would be curtailed if the Company is not successful in raising additional funds. Many of the aspects of the Company’s forecasts involve management’s judgments and estimates that include factors that could be beyond our control and actual results could differ. These and other factors could cause our forecasted plans to be unsuccessful which could have a material adverse effect on our operating results, financial condition, and liquidity. Term Loan Facility with NSPH Funding LLC and SWK Funding LLC On May 14, 2015 (the "Closing Date") the Company entered into a Loan and Security Agreement ("2015 Loan Agreement") with NSPH Funding LLC, an affiliate of Life Sciences Alternative Funding, LLC, and SWK Funding LLC, as lenders (together, the “New Lenders”) providing for the New Lenders to advance term loans in an aggregate amount of up to $30 million (the “Loan”) to the Company. NSPH Funding LLC also agreed to act as agent under the loan facility (the “Collateral Agent”). Also on the Closing Date, concurrent with the Company's entry into the 2015 Loan Agreement, the Company drew down $20.0 million of the Loan, terminated its existing debt facility, and repaid approximately $8.9 million in full satisfaction of all outstanding liabilities and obligations under such prior debt facility. The remaining $10 million of the New Lenders’ commitment (the “Second Advance”) can be drawn upon satisfaction of certain other conditions on or before May 14, 2016, including the Company achieving trailing six month revenue of at least $12 million during any consecutive six month period; and the Company selling no less than 100 cumulative new units during any 12 month period starting January 1, 2015. There can be no assurance that the Company will achieve the foregoing requirements in order to be able to draw the Second Advance. Under the original terms of the 2015 Loan Agreement, the Company was required to (i) raise at least $6.0 million in net proceeds from either equity financings or licensing or strategic partnership transactions on or before January 14, 2016 (the “Capital Requirement”), and (ii) maintain a minimum of $3.0 million in accounts that are subject to a control agreement in favor of the Collateral Agent. As further described below, on June 11, 2015 the Company completed a registered direct offering of series B preferred stock and warrants to purchase shares of common stock for approximately $4.0 million in net proceeds to the Company. On July 29, 2015 the Company and the New Lenders entered into an amendment to the 2015 Loan Agreement (the “Amendment”) that reduced the Capital Requirement to $4.0 million and included the Lenders’ acknowledgement that the Capital Requirement has been fully satisfied. The Amendment also modified the minimum account balance in the Company’s accounts that are subject to a control agreement in favor of the Collateral Agent, by increasing the minimum balance to $4.0 million concurrent with the entry into the Amendment and providing that it shall increase to $5.0 million after the earlier of the funding of the Second Advance or December 31, 2016. Under the 2015 Loan Agreement, the Company will pay interest only (the “Interest Only Period”) on a quarterly basis until the earlier of (i) three years from the Closing Date or (ii) the Company’s failure to satisfy a ratio of certain expenses to gross profit as set forth in the 2015 Loan Agreement. At the conclusion of the Interest Only Period, the Company will be required to repay a portion of the outstanding principal and all accrued interest on a quarterly basis through the maturity date of the Loan depending on certain revenue thresholds established under the 2015 Loan Agreement, but subject to certain caps on the principal amount to be paid per fiscal quarter as established under the 2015 Loan Agreement. The term of the Loan (including the second tranche, if advanced) is six years , or earlier if the Company fails to satisfy a ratio of certain expenses to gross profits or if an event of default occurs, all as set forth in the 2015 Loan Agreement. Interest on the Loan will accrue at a rate of 11.50% per annum plus the greater of (i) 1.00% or (ii) LIBOR. The interest rate will increase by 5.00% upon the occurrence and during the continuation of an event of default under the 2015 Loan Agreement. A facility fee for the Loan of $0.45 million was paid upon execution of the 2015 Loan Agreement. A final fee equal to 5.00% of the aggregate principal amount of the Loan funded (without regard to prepayments during the term of the Loan) at such time will be due upon any repayment of the Loan or acceleration of the Loan. In the event that the Loan is prepaid or accelerated for any reason prior to the third anniversary of the Closing Date, a prepayment fee equal to 2.00% of the principal amount prepaid (if prior to the first anniversary of the Effective Date) or 1.00% (if after the first anniversary but prior to the third anniversary of the Closing Date) is also payable. The Loan is secured by substantially all of the assets of the Company, including, without limitation, the Company’s intellectual property. The 2015 Loan Agreement includes customary negative covenants that restrict the Company from incurring additional debt, paying dividends, disposing of material assets (except for sales in the ordinary course). The 2015 Loan Agreement also provides for customary events of default, including among others, nonpayment of principal, interest, fees or other amounts; material inaccuracy of representations; material adverse change; violation of covenants; and bankruptcy or insolvency of the Company. If an event of default occurs under the 2015 Loan Agreement, the entire outstanding balance would become immediately due and payable upon notice in certain instances from the Collateral Agent or New Lenders (or on an automatic basis in the event of a bankruptcy or insolvency event). As consideration for the funding of the Loan and the New Lenders’ commitment thereunder, on the Closing Date the Company issued warrants to the New Lenders to acquire an aggregate of up to 1,000,000 shares of common stock, par value $0.01 (the “Common Stock”) with an exercise price of $0.01 per share and an expiration date that is ten years from the date of the 2015 Loan Agreement (the “Lender Warrants”). At the time of issuance, the relative fair value of the warrants was estimated at $3.9 million using the Black-Scholes model and recorded as a debt discount. Series A Convertible Preferred Stock On May 11, 2015, the Company issued $4.4 million of series A convertible preferred stock (the "Series A Preferred Stock") (which are convertible into a total of 1,168,659 shares of common stock at a conversion price of $3.765 ) and warrants to purchase shares of common stock exercisable for up to 1,168,659 additional shares of common stock, in the aggregate at exercise price of $3.65 per share (the "Series A Investor Warrants"). In connection with the Series A Offering, and as partial payment of the placement agent’s fees in connection therewith, the Company issued to the placement agent and certain of its principals warrants to purchase an aggregate of 70,120 shares of common stock at an exercise price of $4.45 per share (the “Series A Placement Agent Warrants, and together with the Series A Investor Warrants, the “Series A Warrants”). The Series A Warrants are exercisable for 4.5 to 5 years commencing November 14, 2015. At the time of issuance, the relative fair value of the Series A Investor Warrants was estimated at $1.6 million using the Black-Scholes model and recorded as issuance costs. The Series A Preferred Stock is perpetual and does not have a required dividend right or voting rights and has a liquidation preference of $0.01 per share. As of September 30, 2015, all 4,400 shares of Series A Preferred Stock had been converted into 1,168,659 shares of common stock. The Company completed the issuance and sale of the Series A Preferred Stock and Series A Warrants on May 14, 2015. Net proceeds from the Series A Offering after placement agent fees and other offering expenses were approximately $4.0 million. Series B Convertible Preferred Stock On June 8, 2015, the Investors waived the Lock-Up Restriction and the Company issued $4.4 million of series B convertible preferred stock (the “Series B Preferred Stock”) (which are convertible into a total of 1,203,800 shares of common stock at a conversion price of $3.655 ) and warrants to purchase shares of common stock exercisable for up to 1,203,800 additional shares of common stock, in the aggregate at an exercise price of $3.54 per share (the “Series B Investor Warrants”). In connection with the Series B Offering, and as partial payment of the placement agent’s fees in connection therewith, the Company issued to the placement agent and certain of its principals warrants to purchase an aggregate of 72,230 shares of common stock at an exercise price of $3.54 per share (the “Series B Placement Agent Warrants, and together with the Series B Investor Warrants, the “Series B Warrants”). The Series B Warrants are exercisable for 4.5 to 5 years commencing December 11, 2015. At the time of issuance, the relative fair value of the Series B Investor Warrants was estimated at $1.6 million using the Black-Scholes model and recorded as issuance costs. The Series B Preferred Stock is perpetual and does not have a required dividend right or voting rights and has a liquidation preference of $0.01 per share. As of September 30, 2015, all 4,400 shares of Series B Preferred Stock has been converted into 1,203,800 shares of common stock. The Company completed the issuance and sale of the Series B Preferred Stock and Series B Warrants on June 11, 2015. Net proceeds from the Series B Offering after placement agent fees and other offering expenses were approximately $4.0 million. The Lender Warrants, Series A Warrants, and Series B Warrants can be settled in shares of our common stock by cashless exercise in lieu of payment of the exercise price at the option of the holder. The warrants contain no mandatory redemption features and no repurchase obligations requiring the transferring of assets and are for a fixed number of shares, except for customary anti-dilution adjustments. Under the original terms of the 2015 Loan Agreement, the Company was required to (i) raise at least $6.0 million in net proceeds from either equity financings or licensing or strategic partnership transactions on or before January 14, 2016 (the “Capital Requirement”), and (ii) maintain a minimum of $3.0 million in accounts that are subject to a control agreement in favor of the Collateral Agent. On June 11, 2015 the Company completed a registered direct offering of series B preferred stock and warrants to purchase shares of common stock for approximately $4.0 million in net proceeds to the Company. On July 29, 2015 the Company and the New Lenders entered into an amendment to the 2015 Loan Agreement (the “Amendment”) that reduced the Capital Requirement to $4.0 million and included the Lenders’ acknowledgement that the Capital Requirement has been fully satisfied. The Amendment also modified the minimum account balance in the Company’s accounts that are subject to a control agreement in favor of the Collateral Agent, by increasing the minimum balance to $4.0 million concurrent with the entry into the Amendment and providing that it shall increase to $5.0 million after the earlier of the funding of the Second Advance or December 31, 2016.</t>
  </si>
  <si>
    <t>Debt</t>
  </si>
  <si>
    <t>Debt Disclosure [Abstract]</t>
  </si>
  <si>
    <t>Debt The following table summarizes the Company's debt as of September 30, 2015 and December 31, 2014 : September 30, 2015 December 31, 2014 Silicon Valley Bank and Oxford Finance LLC $ — $ 9,919 Debt discount, inclusive of issue costs — (203 ) — 9,716 NSPH Funding LLC and SWK Funding LLC 20,000 — Debt discount, inclusive of issue costs (4,526 ) — Debt $ 15,474 $ 9,716 The following table sets forth the contractual future principal payments as of September 30, 2015 : Years Ending December 31 2015 (October 1 to December 31) $ — 2016 — 2017 1,000 2018 3,500 2019 6,000 Thereafter 9,500</t>
  </si>
  <si>
    <t>Net Loss Per Common Share</t>
  </si>
  <si>
    <t>Earnings Per Share [Abstract]</t>
  </si>
  <si>
    <t>Net Loss Per Common Share Basic and diluted net loss, per common share have been calculated in accordance with ASC Topic 260, “Earnings Per Share” , for the three and nine month periods ended September 30, 2015 and 2014 . As the Company had a net loss in each of the periods presented, basic and diluted net loss per common share are the same. The computation of basic net loss per common share for the three and nine month periods ended September 30, 2015 and 2014 excluded 0 and 29,600 shares of restricted stock, respectively (see Note 5). While these restricted shares of stock are included in outstanding shares on the condensed balance sheet, these restricted shares are excluded from basic net loss per common share in accordance with ASC Topic 260 due to the forfeiture provisions associated with these shares. The computations of diluted net loss per common share for the three and nine month periods ended September 30, 2015 and 2014 did not include the outstanding shares of restricted stock, options to acquire common stock, common stock warrants, and convertible preferred stock, as the inclusion of these securities would have been antidilutive: Nine Months Ended September 30, 2015 2014 Restricted stock — 29,600 Stock options 631,080 268,122 Common stock warrants 3,521,610 6,801 4,152,690 304,523</t>
  </si>
  <si>
    <t>Equity Incentive Plan</t>
  </si>
  <si>
    <t>Equity Incentive Plan 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generally over three to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 - 25% of the granted option shares will vest upon the achievement of each of four or five milestones as defined in the option grant agreements, with any remaining unvested options vesting on the seven year anniversary of the option grant dates. Approximately 11% of the options granted and outstanding contain “accelerated vesting” provisions. The fair values of the Company’s option awards granted during the nine months ended September 30, 2015 , were estimated at the dates of grant using the Black-Scholes option pricing model with the following assumptions: Expected dividend yield 0.00 % Expected volatility 77% - 78% Risk free interest rate 1.49% - 1.92% Weighted-average expected option life in years 5.5 - 6.0 Estimated weighted-average fair value on the date of grant based on the above assumptions $1.09 - $3.38 Estimated forfeiture rate for unvested options 10% - 18.03% The expected volatility for option awards granted in 2015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 Total compensation cost recognized for all stock option awards was $0.2 million and $0.7 million in the three and nine month periods ended September 30, 2015 , respectively, and $0.8 million and $2.6 million for the same periods ended September 30, 2014 , respectively. As of September 30, 2015 , the total compensation cost not yet recognized related to the non-vested stock option awards is approximately $1.4 million, which is expected to be recognized over the next three years, with a weighted average term of 1.9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 A summary of option activity under the plans as of September 30, 2015 , for the nine month period ended is presented below: Options Number of Weighted Weighted Aggregate Outstanding - January 1, 2015 266,356 $ 73.20 Granted 436,923 $ 1.69 Exercised — $ — Expired (63,523 ) $ 67.24 Forfeited (8,676 ) $ 9.76 Outstanding - September 30, 2015 631,080 $ 16.58 8.66 $ — Exercisable - September 30, 2015 160,009 $ 66.19 5.45 $ — Vested and Expected to Vest - September 30, 2015 542,572 $ 19.00 5.50 $ — No options were exercised in the nine month period ended September 30, 2015 , and 467,500 options were exercised in the same period ended in 2014. Included in the number of options outstanding at September 30, 2015 are 20,077 options with a weighted average exercise price of $106.98 per share, which have accelerated vesting provisions based on the criteria mentioned above. The total fair value of shares vested during the three and nine months ended September 30, 2015 was $0.1 million and $1.0 million, respectively, and $0.1 million and $1.9 million, for the same periods in 2014. A summary of the restricted shares activity under the plans as of September 30, 2015 , for the nine month period ended is presented below: Restricted Stock Number of Outstanding - January 1, 2015 29,175 Granted — Vested (24,050 ) Forfeited (5,125 ) Outstanding - September 30, 2015 — During the three months ended September 30, 2015, the Company recognized no restricted stock compensation expense due to forfeitures, and less than $0.1 million of restricted stock compensation expense during the nine months ended September 30, 2015. Restricted stock compensation expenses for the three and nine months ended September 30, 2014 were $0.5 million and $1.7 million respectively. As of September 30, 2015 , there are no outstanding restricted stock.</t>
  </si>
  <si>
    <t>Preferred Stock</t>
  </si>
  <si>
    <t>Equity [Abstract]</t>
  </si>
  <si>
    <t>Preferred Stock Series A Convertible Preferred Stock The Company issued and sold 4,400 shares of Series A Preferred Stock to the Investors on May 14, 2015. The Series A Preferred Stock, par value $0.01 , was sold for $1,000 per share and was convertible at any time at the holder’s option, and did actually convert in a series of conversions in May and June 2015, at a conversion rate of $3.765 per share into 1,168,659 shares of the Company's common stock. I n a concurrent private placement, the Company issued the Series A Warrants to the Investors and the placement agent for the Series A Offering, which are exercisable into up to 1,238,779 shares of our common stock with the 1,168,659 Series A Investor Warrants having an exercise price of $3.65 per share and the Series A Placement Agent Warrants having an exercise price of $4.45 per share, in each case subject to certain customary anti-dilution adjustments. The Series A Investor Warrants are exercisable at any time between November 14, 2015 and November 14, 2020. The Series A Placement Agent Warrants are exercisable at any time between November 14, 2015 and May 14, 2020. The Series A Warrants can be settled in shares of our common stock by cashless exercise in lieu of payment of the exercise price at the option of the investors if the underlying shares are not then registered for resale. The Series A Warrant holders will participate in any dividends declared and paid to common stock holders on an ‘as-exercised’ basis, and will be held in abeyance until the warrants are exercised. The Company has determined that the Series A Warrants qualify for accounting as equity instruments rather than as liabilities. As of the May 14, 2015 issuance date, the Company estimated the fair value of the Series A Investor Warrants at $3.2 million under the Black-Scholes option pricing model using the following primary assumptions: contractual term of 5.5 years, volatility rate of 77.26% , risk-free interest rate of 1.62% and expected dividend rate of 0% . Based on the Series A Investor Warrant’s relative fair value to the fair value of the Series A Preferred Stock, $1.6 million of the $4.4 million of proceeds was allocated to the Series A Investor Warrants, creating a corresponding preferred stock discount in the same amount. The Company assessed the Series A Preferred Stock and the related Series A Warrants under ASC Topic 480, “Distinguishing Liabilities from Equity” (“ASC 480”), ASC Topic 815, “Derivatives and Hedging” (“ASC 815”), and ASC Topic 470, “Debt” (“ASC 470”). The preferred stock contains an embedded feature allowing an optional conversion by the holder into common stock which meets the definition of a derivative. However, we determined that the preferred stock is an “equity host” (as described by ASC 815) for purposes of assessing the embedded derivative for potential bifurcation and that the optional conversion feature is clearly and closely associated to the preferred stock host; therefore the embedded derivative does not require bifurcation and separate recognition under ASC 815. We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We also assessed the Series A Warrants under ASC 815 and determined that they did not initially meet the definition of a derivative, but will require evaluation on an on-going basis. As of September 30, 2015, we determined that the warrants still did not meet the definition of a derivative and continued to qualify for equity recognition. On May 14, 2015 the Company recorded a deemed dividend of $2.2 million related to the beneficial conversion feature with the issuance of the Series A Convertible Preferred stock. As of June 30, 2015, all Series A Preferred Stock had converted to common stock. Upon conversion the Company recorded an additional deemed dividend of $1.6 million. Series B Convertible Preferred Stock The Company issued and sold 4,400 shares of Series B Preferred Stock on June 11, 2015. The Series B Preferred Stock, par value $0.01 , was sold for $1,000 per share and is convertible at any time at the holder’s option and did actually convert in a series of conversions in June and September 2015, at a conversion rate of $3.655 per share (subject to certain, customary anti-dilution provisions) into 1,203,800 shares of the Company's common stock. In a concurrent private placement, the Company issued the Series B Warrants to the Investors and the placement agent for the Series B Offering for no additional consideration. The Series B Warrants are exercisable into up to 1,276,060 shares of our common stock at an exercise price of $3.54 per share (subject to certain, customary anti-dilution provisions). The Series B Investor Warrants are exercisable at any time between December 11, 2015 and December 11, 2020. The Series B Placement Agent Warrants are exercisable at any time between December 11, 2015 and June 08, 2020. The terms of the Series B Warrants and related registration rights agreement are otherwise identical to those of the Series A Warrants. As of the June 11, 2015 issuance date, the Company estimated the fair value of the Series B Investor Warrants at $2.9 million under the Black-Scholes option pricing model using the following primary assumptions: contractual term of 5.5 years, volatility rate of 77.36% , risk-free interest rate of 1.82% and expected dividend rate of 0% . Based on the Series B Investor Warrant’s relative fair value to the fair value of the Series B Stock, $1.6 million of the $4.4 million of proceeds was allocated to the Series B Investor Warrants, creating a corresponding preferred stock discount in the same amount. We assessed the Series B Preferred Stock and Series B Warrants using the same methodology as for the Series A Preferred Stock and Series A Warrants(see discussion above), and resulting in the same determinations. On June 8, 2015 the Company recorded a deemed dividend of $1.5 million related to the beneficial conversion feature with the issuance of the Series B Convertible Preferred stock. For the three and nine month periods ended September 30, 2015, 3,107 and 4,400 of Series B Preferred Stock, respectively, had converted to common stock. Upon conversion, for the three and nine month periods ended September 30, 2015, the Company recorded an additional deemed dividend of $1.1 million and $1.6 million, respectively.</t>
  </si>
  <si>
    <t>Intangible Assets</t>
  </si>
  <si>
    <t>Goodwill and Intangible Assets Disclosure [Abstract]</t>
  </si>
  <si>
    <t>Intangible Assets Intangible assets, consisting of purchased intellectual property, as of September 30, 2015 and December 31, 2014 comprise the following (in thousands): September 30, 2015 December 31, 2014 Cost Additions Accumulated Net Cost Accumulated Net Intellectual property - licenses $ 3,263 $ 68 $ (1,640 ) $ 1,691 $ 3,263 $ (1,432 ) $ 1,831 Patents 455 (241 ) 214 455 (206 ) 249 Total $ 3,718 $ 68 $ (1,881 ) $ 1,905 $ 3,718 $ (1,638 ) $ 2,080 Licenses are amortized from the date of initial use of the licensed technology and such amortization continues over the remaining life of the license. The future amortization expense reflected in the table below is based on licenses for which the licensed technology is being used as of September 30, 2015 . The Company reviews its long-lived assets for impairment as a single asset group whenever events or changes in circumstances indicate that the carrying value may not be recoverable. The Company will continue to monitor the recoverability of its long-lived assets. If results continue to decline, it could result in revisions to management’s estimates of the fair value of the asset group and may result in future charges. Amortization expense for intangible assets was $0.1 million, and $0.2 million for the three and nine month periods ended September 30, 2015 , and 2014 respectively. Estimated future amortization expense is as follows (in thousands): Years Ending December 31 2015 (October 1 to December 31) $ 81 2016 317 2017 301 2018 219 2019 211 Thereafter 776</t>
  </si>
  <si>
    <t>License Agreements</t>
  </si>
  <si>
    <t>License Agreements The Company has entered into several nonexclusive license agreements with various companies covering certain technologies which are embedded in the Company’s diagnostic instruments and diagnostic test products. As of September 30, 2015 , the Company has paid aggregate initial license fees of $3.8 million for these licenses, and has agreed to pay a percentage of net sales as royalties, in percentage amounts ranging from less than 1.0% to 12.0% . These initial license fees were capitalized as intangible assets (see Note 7). Certain license agreements have minimum annual royalty payments, and such minimum payments are $0.2 million in 2015, and are less than $0.1 million annually thereafter through the dates the respective licenses terminate. These licenses expire at various times, corresponding to the subject patents expirations, which currently range from 2015 to 2027 .</t>
  </si>
  <si>
    <t>Commitments and Contingencies</t>
  </si>
  <si>
    <t>Commitments and Contingencies Disclosure [Abstract]</t>
  </si>
  <si>
    <t>Commitments and Contingencies In November 2013, the Company exercised its renewal option on the lease at its corporate headquarters, and the lease term was extended to May 2017. Rent and operating expenses associated with the office and laboratory space were $0.2 million and $0.5 million for the three and nine months periods ended September 30, 2015 , and 2014 , respectively. On January 1, 2015 the Company was leasing 40,749 square feet of space for its administrative, executive, research and development, and manufacturing functions. On February 16, 2015, the Company exercised an option under its lease to acquire an additional 7,721 square feet of space at its corporate headquarters to expand its manufacturing facility, now leasing a total of 48,470 square feet. With this additional space, the annual future minimum obligations, including common area maintenance (CAM), for the operating leases as of September 30, 2015 , are as follows (in thousands): Years Ending December 31 Operating 2015 (October to December 31) $ 125 2016 793 2017 350 Total minimum lease payments $ 1,268</t>
  </si>
  <si>
    <t>Restructuring Costs</t>
  </si>
  <si>
    <t>Restructuring and Related Activities [Abstract]</t>
  </si>
  <si>
    <t>Restructuring Costs In January 2015, the Company eliminated certain full time positions, and recorded a restructuring expense of $0.5 million for severance. The Company has paid the severance through September 2015. The table below shows the beginning provision, and payments made during each of the three months periods ended: Three months ended March 31, 2015 Three months ended June 30, 2015 Three months ended September 30, 2015 Cost Payments Balance Payments Balance Payments Balance Provision for Restructure (in thousands) $ 513 $ (266 ) $ 247 $ (198 ) $ 49 $ (49 ) $ —</t>
  </si>
  <si>
    <t>Supplemental Financial Information</t>
  </si>
  <si>
    <t>Supplemental Cash Flow Elements [Abstract]</t>
  </si>
  <si>
    <t>Supplemental Financial Information Inventories (in thousands): September 30, 2015 December 31, 2014 Raw materials $ 3,386 $ 3,041 Work-in-process 130 162 Finished goods 3,259 6,184 Inventories $ 6,775 $ 9,387 Accounts Receivable (in thousands): September 30, 2015 December 31, 2014 Accounts receivable $ 3,502 $ 4,379 Allowance for doubtful accounts (188 ) (87 ) Accounts receivable - net $ 3,314 $ 4,292 Property and Equipment (in thousands): September 30, 2015 December 31, 2014 Property and equipment - at cost $ 22,008 $ 22,435 Less accumulated depreciation (16,579 ) (18,624 ) Construction-in-Progress 2,984 1,261 Property and equipment - net $ 8,413 $ 5,072 Other Current Liabilities (in thousands): September 30, 2015 December 31, 2014 Accrued clinical trial expenses $ 780 $ 1,858 Accrued license fees 41 65 All other 2,413 1,250 Other current liabilities $ 3,234 $ 3,173 Three months ended September 30, Nine months ended September 30, Product Reporting: 2015 2014 2015 2014 Revenues: Instruments $ 815 $ 1,278 $ 2,433 $ 2,291 Consumables 4,073 2,410 11,791 7,352 Total revenues $ 4,888 $ 3,688 $ 14,224 $ 9,643</t>
  </si>
  <si>
    <t>Description of Business and Significant Accounting Policies (Policies)</t>
  </si>
  <si>
    <t>Basis of Presentation</t>
  </si>
  <si>
    <t>Basis of Presentation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4 and notes thereto included in the Company’s Annual Report on Form 10-K. The results of operations for any interim period are not necessarily indicative of the results of operations expected for the full year.</t>
  </si>
  <si>
    <t>Deferred Financing Costs</t>
  </si>
  <si>
    <t xml:space="preserve">Deferred Financing Costs - Costs incurred to issue debt are deferred and amortized as a component of interest expense using the effective interest method over the term of the related debt agreement. </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debt, preferred stock, warrants, and share-based compensation. Actual results could differ from those estim</t>
  </si>
  <si>
    <t>Fair Value of Financial Instruments</t>
  </si>
  <si>
    <t>tes. Fair Value of Financial Instruments - The carrying amount of the Company’s financial instruments, including cash and cash equivalents, accounts receivable, and accounts payable approximate their fair va</t>
  </si>
  <si>
    <t>New Accounting Pronouncements</t>
  </si>
  <si>
    <t xml:space="preserve">erations. Impairment of Intangible Assets -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Evaluation Equipment - The Company monitors inventory held at customer sites for evaluation (“Evaluation Equipment”). Upon determination that such Evaluation Equipment is no longer available for sale and is to remain with the customer, Evaluation Equipment is reclassified to property plant and equipment as leased equipment, which is typically after twelve months following initial placement. During the three and nine month periods ended September 30, 2015, the Company reclassified $2.9 million of Evaluation Equipment to property, plant, and equipment. The Company commences depreciation on the date of transfer and such Evaluation Equipment is depreciated over a three year period. New Accounting Pronouncements - In May 2014, the FASB issued Accounting Standard Update No. 2014-09, Revenue from Contracts with Customers , (“ASU No. 2014-09”)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2018 and may be applied on a full retrospective or modified retrospective approach. The Company is evaluating the impact of implementation and transition approach of this standard on its financial statements. In August 2014, the FASB issued ASU No. 2014-15, Disclosure of Uncertainties about an Entity’s Ability to Continue as a Going Concern.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currently discloses its uncertainty about its ability to continue as a going concern. The Company does not expect the adoption of ASU No. 2014-15 to have a material impact on its disclosures or its consolidated financial statement. In April 2015, the Financial Accounting Standards Board (“FASB”) issued Accounting Standards Update (“ASU”) No. 2015-03, Simplifying the Presentation of Debt Issuance Costs , which requires debt issuance costs to be presented in the balance sheet as a direct deduction from the carrying value of the associated debt liability, consistent with the presentation of a debt discount. ASU No. 2015-03 is effective for the interim and annual periods ending after December 15, 2015, with early adoption permitted. As of June 30, 2015, the Company adopted ASU No. 2015-03 and such adoption resulted in debt issuance costs for all periods presented to be reclassified to debt.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Reclassifications - Certain information as of December 31, 2014 presented in the financial statements have been reclassified to the current presentation. These reclassifications include: i) the reclassification of $0.1 million of debt issuance costs upon the early adoption of ASU No. 2015-03 to debt on the condensed balance sheets, ii) the combination of warrants to acquire common stock within additional paid in capital on the condensed balance sheets and condensed statement of stockholders’ equity, and iii) the separate presentation of depreciation and amortization and accounts receivable and provision for doubtful accounts on the condensed statements of cash flows, iv) the combination of foreign exchange gain/ loss and interest income on the income statement. These reclassifications had no impact on the results of operations, financial position, or cash flows. Restricted Cash - Any cash that is legally restricted from use is recorded in restricted cash on the condensed balance sheets. The new term loan facility (See Note 2) requires the Company to maintain a minimum account balance which is considered to be restricted cash. The restricted cash balance was $4 million on September 30, 2015 and there was no restricted cash on December 31, 2014. Comprehensive Loss - The Company’s comprehensive loss is equal to its net loss for all periods </t>
  </si>
  <si>
    <t>Debt (Tables)</t>
  </si>
  <si>
    <t>Schedule of Long-term Debt Instruments</t>
  </si>
  <si>
    <t>The following table summarizes the Company's debt as of September 30, 2015 and December 31, 2014 : September 30, 2015 December 31, 2014 Silicon Valley Bank and Oxford Finance LLC $ — $ 9,919 Debt discount, inclusive of issue costs — (203 ) — 9,716 NSPH Funding LLC and SWK Funding LLC 20,000 — Debt discount, inclusive of issue costs (4,526 ) — Debt $ 15,474 $ 9,716</t>
  </si>
  <si>
    <t>Schedule of Maturities of Long-term Debt</t>
  </si>
  <si>
    <t>The following table sets forth the contractual future principal payments as of September 30, 2015 : Years Ending December 31 2015 (October 1 to December 31) $ — 2016 — 2017 1,000 2018 3,500 2019 6,000 Thereafter 9,500</t>
  </si>
  <si>
    <t>Net Loss Per Common Share (Tables)</t>
  </si>
  <si>
    <t>Antidilutive Common Stock and Common Stock Warrants</t>
  </si>
  <si>
    <t>The computations of diluted net loss per common share for the three and nine month periods ended September 30, 2015 and 2014 did not include the outstanding shares of restricted stock, options to acquire common stock, common stock warrants, and convertible preferred stock, as the inclusion of these securities would have been antidilutive: Nine Months Ended September 30, 2015 2014 Restricted stock — 29,600 Stock options 631,080 268,122 Common stock warrants 3,521,610 6,801 4,152,690 304,523</t>
  </si>
  <si>
    <t>Equity Incentive Plan (Tables)</t>
  </si>
  <si>
    <t>Assumptions Used Fair Value of Option Awards Granted Using Black-Scholes Option Pricing Model</t>
  </si>
  <si>
    <t>The fair values of the Company’s option awards granted during the nine months ended September 30, 2015 , were estimated at the dates of grant using the Black-Scholes option pricing model with the following assumptions: Expected dividend yield 0.00 % Expected volatility 77% - 78% Risk free interest rate 1.49% - 1.92% Weighted-average expected option life in years 5.5 - 6.0 Estimated weighted-average fair value on the date of grant based on the above assumptions $1.09 - $3.38 Estimated forfeiture rate for unvested options 10% - 18.03%</t>
  </si>
  <si>
    <t>Summary of Option Activity</t>
  </si>
  <si>
    <t>e of stock options. A summary of option activity under the plans as of September 30, 2015 , for the nine month period ende</t>
  </si>
  <si>
    <t>Intangible Assets (Tables)</t>
  </si>
  <si>
    <t>Schedule of Intangible Assets, Consisting of Purchased Intellectual Property</t>
  </si>
  <si>
    <t>Intangible assets, consisting of purchased intellectual property, as of September 30, 2015 and December 31, 2014 comprise the following (in thousands): September 30, 2015 December 31, 2014 Cost Additions Accumulated Net Cost Accumulated Net Intellectual property - licenses $ 3,263 $ 68 $ (1,640 ) $ 1,691 $ 3,263 $ (1,432 ) $ 1,831 Patents 455 (241 ) 214 455 (206 ) 249 Total $ 3,718 $ 68 $ (1,881 ) $ 1,905 $ 3,718 $ (1,638 ) $ 2,080</t>
  </si>
  <si>
    <t>Schedule of Estimated Future Amortization Expense</t>
  </si>
  <si>
    <t xml:space="preserve">Estimated future amortization expense is as follows (in </t>
  </si>
  <si>
    <t>Commitments and Contingencies (Tables)</t>
  </si>
  <si>
    <t>Annual Future Minimum Obligations for Operating Leases</t>
  </si>
  <si>
    <t>With this additional space, the annual future minimum obligations, including common area maintenance (CAM), for the operating leases as of September 30, 2015 , are as follows (in thousands): Years Ending December 31 Operating 2015 (October to December 31) $ 125 2016 793 2017 350 Total minimum lease payments $ 1,268</t>
  </si>
  <si>
    <t>Restructuring Costs (Tables)</t>
  </si>
  <si>
    <t>The table below shows the beginning provision, and payments made during each of the three months periods ended: Three months ended March 31, 2015 Three months ended June 30, 2015 Three months ended September 30, 2015 Cost Payments Balance Payments Balance Payments Balance Provision for Restructure (in thousands) $ 513 $ (266 ) $ 247 $ (198 ) $ 49 $ (49 ) $ —</t>
  </si>
  <si>
    <t>Supplemental Financial Information (Tables)</t>
  </si>
  <si>
    <t>Inventories (in thousands): September 30, 2015 December 31, 2014 Raw materials $ 3,386 $ 3,041 Work-in-process 130 162 Finished goods 3,259 6,184 Inventories $ 6,775 $ 9,387</t>
  </si>
  <si>
    <t>Accounts Receivable Net</t>
  </si>
  <si>
    <t>Accounts Receivable (in thousands): September 30, 2015 December 31, 2014 Accounts receivable $ 3,502 $ 4,379 Allowance for doubtful accounts (188 ) (87 ) Accounts receivable - net $ 3,314 $ 4,292</t>
  </si>
  <si>
    <t>Property and Equipment-Net</t>
  </si>
  <si>
    <t>Property and Equipment (in thousands): September 30, 2015 December 31, 2014 Property and equipment - at cost $ 22,008 $ 22,435 Less accumulated depreciation (16,579 ) (18,624 ) Construction-in-Progress 2,984 1,261 Property and equipment - net $ 8,413 $ 5,072</t>
  </si>
  <si>
    <t>Other Current Liabilities</t>
  </si>
  <si>
    <t>Other Current Liabilities (in thousands): September 30, 2015 December 31, 2014 Accrued clinical trial expenses $ 780 $ 1,858 Accrued license fees 41 65 All other 2,413 1,250 Other current liabilities $ 3,234 $ 3,173</t>
  </si>
  <si>
    <t>Revenues</t>
  </si>
  <si>
    <t xml:space="preserve"> Three months ended September 30, Nine months ended September 30, Product Reporting: 2015 2014 2015 2014 Revenues: Instruments $ 815 $ 1,278 $ 2,433 $ 2,291 Consumables 4,073 2,410 11,791 7,352 Total revenues $ 4,888 $ 3,688 $ 14,224 $ 9,643</t>
  </si>
  <si>
    <t>Description of Business and Significant Accounting Policies - Additional Information (Detail) $ / shares in Units, $ in Thousands</t>
  </si>
  <si>
    <t>Apr. 08, 2015</t>
  </si>
  <si>
    <t>Sep. 30, 2015USD ($)$ / sharesshares</t>
  </si>
  <si>
    <t>Sep. 30, 2014USD ($)</t>
  </si>
  <si>
    <t>Dec. 31, 2014USD ($)$ / sharesshares</t>
  </si>
  <si>
    <t>Organization Consolidation And Presentation Of Financial Statements [Line Items]</t>
  </si>
  <si>
    <t>Debt Instrument, Fair Value Disclosure</t>
  </si>
  <si>
    <t>Stockholders' Equity, Reverse Stock Split</t>
  </si>
  <si>
    <t>common stock, shares authorized (shares) | shares</t>
  </si>
  <si>
    <t>common stock, par value (usd per share) | $ / shares</t>
  </si>
  <si>
    <t>Debt instrument, effective interest rate (percentage)</t>
  </si>
  <si>
    <t>20.90%</t>
  </si>
  <si>
    <t>Maximum</t>
  </si>
  <si>
    <t>Amortization of deferred financing costs</t>
  </si>
  <si>
    <t>New Accounting Pronouncement, Early Adoption, Effect</t>
  </si>
  <si>
    <t>Equipment Leased to Other Party</t>
  </si>
  <si>
    <t>Useful life (years)</t>
  </si>
  <si>
    <t>3 years</t>
  </si>
  <si>
    <t>Assets Held-for-sale</t>
  </si>
  <si>
    <t>Reclassification adjustment</t>
  </si>
  <si>
    <t>Liquidity, Capital Resources and Recent Developments - Additional Information (Detail)</t>
  </si>
  <si>
    <t>Jul. 29, 2015USD ($)</t>
  </si>
  <si>
    <t>Jun. 11, 2015USD ($)</t>
  </si>
  <si>
    <t>Jun. 08, 2015USD ($)$ / sharesshares</t>
  </si>
  <si>
    <t>May. 14, 2015USD ($)fiscal_quartershares</t>
  </si>
  <si>
    <t>May. 13, 2015$ / sharesshares</t>
  </si>
  <si>
    <t>May. 11, 2015USD ($)$ / sharesshares</t>
  </si>
  <si>
    <t>Dec. 31, 2015</t>
  </si>
  <si>
    <t>Dec. 31, 2016USD ($)</t>
  </si>
  <si>
    <t>Dec. 31, 2014USD ($)$ / shares</t>
  </si>
  <si>
    <t>Liquidity and Capital Resources [Line Items]</t>
  </si>
  <si>
    <t>Total cash and cash equivalents, including restricted cash</t>
  </si>
  <si>
    <t>Exercise price of warrants (usd per share) | $ / shares</t>
  </si>
  <si>
    <t>Proceeds from issuance of equity</t>
  </si>
  <si>
    <t>Preferred stock, par value (usd per share) | $ / shares</t>
  </si>
  <si>
    <t>Silicon Valley Bank and Oxford Finance LLC</t>
  </si>
  <si>
    <t>Repayments of line of credit</t>
  </si>
  <si>
    <t>Convertible Preferred Stock</t>
  </si>
  <si>
    <t>Share Price (usd per share) | $ / shares</t>
  </si>
  <si>
    <t>Liquidation preference per share | $ / shares</t>
  </si>
  <si>
    <t>Conversion of stock (shares) | shares</t>
  </si>
  <si>
    <t>Number of shares convertible into (shares) | shares</t>
  </si>
  <si>
    <t>Conversion of stock, shares issued | shares</t>
  </si>
  <si>
    <t>Number of common stock called by warrants | shares</t>
  </si>
  <si>
    <t>Series A Warrants</t>
  </si>
  <si>
    <t>Warrants and Rights Outstanding</t>
  </si>
  <si>
    <t>Series B Warrants</t>
  </si>
  <si>
    <t>Series B Warrants | Common Stock</t>
  </si>
  <si>
    <t>Series B Warrants | Series B Preferred Stock</t>
  </si>
  <si>
    <t>Minimum | Common Stock</t>
  </si>
  <si>
    <t>Expiration period</t>
  </si>
  <si>
    <t>4 years 6 months</t>
  </si>
  <si>
    <t>Minimum | Series B Preferred Stock</t>
  </si>
  <si>
    <t>Maximum | Common Stock</t>
  </si>
  <si>
    <t>5 years</t>
  </si>
  <si>
    <t>Maximum | Series B Preferred Stock</t>
  </si>
  <si>
    <t>2015 Loan Agreement | Common Stock</t>
  </si>
  <si>
    <t>10 years</t>
  </si>
  <si>
    <t>Series B Purchase Agreement</t>
  </si>
  <si>
    <t>Line of Credit | 2015 Loan Agreement</t>
  </si>
  <si>
    <t>Amortization ratio</t>
  </si>
  <si>
    <t>Number of successive quarters to accelerate payment | fiscal_quarter</t>
  </si>
  <si>
    <t>Minimum quarterly amortization</t>
  </si>
  <si>
    <t>Number of fiscal quarters to payoff outstanding term loan facility | fiscal_quarter</t>
  </si>
  <si>
    <t>Line of Credit | 2015 Loan Agreement | Scenario, Forecast</t>
  </si>
  <si>
    <t>Loans Payable | 2015 Loan Agreement</t>
  </si>
  <si>
    <t>Debt face amount</t>
  </si>
  <si>
    <t>Proceeds from debt</t>
  </si>
  <si>
    <t>Minimum balance of accounts subject to control agreement</t>
  </si>
  <si>
    <t>Debt term</t>
  </si>
  <si>
    <t>6 years</t>
  </si>
  <si>
    <t>Stated interest rate</t>
  </si>
  <si>
    <t>11.50%</t>
  </si>
  <si>
    <t>Minimum spread over stated rate</t>
  </si>
  <si>
    <t>1.00%</t>
  </si>
  <si>
    <t>Maximum stated rate</t>
  </si>
  <si>
    <t>5.00%</t>
  </si>
  <si>
    <t>Debt fee amount</t>
  </si>
  <si>
    <t>Repayment fee, percent of aggregate principal amount funded</t>
  </si>
  <si>
    <t>Repayment fee as percent of principal amount prepaid in year one</t>
  </si>
  <si>
    <t>2.00%</t>
  </si>
  <si>
    <t>Repayment fee as percent of principal amount prepaid in year two and three</t>
  </si>
  <si>
    <t>Minimum net financing proceeds</t>
  </si>
  <si>
    <t>Minimum net proceeds to be received</t>
  </si>
  <si>
    <t>Loans Payable | 2015 Loan Agreement | Scenario, Forecast</t>
  </si>
  <si>
    <t>Loans Payable | Second Advance</t>
  </si>
  <si>
    <t>Minimum revenues</t>
  </si>
  <si>
    <t>Minimum revenues, required period</t>
  </si>
  <si>
    <t>6 months</t>
  </si>
  <si>
    <t>Maximum number of cumulative units can be sold | shares</t>
  </si>
  <si>
    <t>Debt (Details) - USD ($) $ in Thousands</t>
  </si>
  <si>
    <t>Debt Instrument [Line Items]</t>
  </si>
  <si>
    <t>Long-term Debt</t>
  </si>
  <si>
    <t>Loans Payable | Silicon Valley Bank and Oxford Finance LLC</t>
  </si>
  <si>
    <t>Long-term Debt, Gross</t>
  </si>
  <si>
    <t>Debt discount, inclusive of issue costs</t>
  </si>
  <si>
    <t>Line of Credit | NSPH Funding, LLC and SWK Funding, LLC</t>
  </si>
  <si>
    <t>Debt - Repayments of Principal and Interest (Details) $ in Thousands</t>
  </si>
  <si>
    <t>Sep. 30, 2015USD ($)</t>
  </si>
  <si>
    <t>2015 (October 1 to December 31)</t>
  </si>
  <si>
    <t>Thereafter</t>
  </si>
  <si>
    <t>Net Loss Per Common Share - Additional Information (Detail) - shares</t>
  </si>
  <si>
    <t>Antidilutive Securities Excluded from Computation of Earnings Per Share [Line Items]</t>
  </si>
  <si>
    <t>Shares excluded from computation of basic net loss per common share</t>
  </si>
  <si>
    <t>Restricted stock</t>
  </si>
  <si>
    <t>Net Loss Per Common Share (Detail) - shares</t>
  </si>
  <si>
    <t>Antidilutive common stock and common stock warrants</t>
  </si>
  <si>
    <t>Stock options</t>
  </si>
  <si>
    <t>Common stock warrants</t>
  </si>
  <si>
    <t>Equity Incentive Plan - Additional Information (Detail) - USD ($) $ / shares in Units, $ in Millions</t>
  </si>
  <si>
    <t>Share-based Compensation Arrangement by Share-based Payment Award [Line Items]</t>
  </si>
  <si>
    <t>Share-based Compensation Arrangement by Share-based Payment Award, Award Cliff Vesting Period</t>
  </si>
  <si>
    <t>7 years</t>
  </si>
  <si>
    <t>Percentage of options granted and outstanding with accelerated vesting provisions</t>
  </si>
  <si>
    <t>11.00%</t>
  </si>
  <si>
    <t>Total compensation cost associated with option awards</t>
  </si>
  <si>
    <t>Total compensation cost not yet recognized</t>
  </si>
  <si>
    <t>Unrecognized share based compensation recognition period</t>
  </si>
  <si>
    <t>Milestone vesting term</t>
  </si>
  <si>
    <t>Weighted average term remains</t>
  </si>
  <si>
    <t>1 year 11 months 5 days</t>
  </si>
  <si>
    <t>Options exercised</t>
  </si>
  <si>
    <t>Number of Options Outstanding with accelerated vesting provisions</t>
  </si>
  <si>
    <t>Weighted average exercise options with accelerated vesting provisions</t>
  </si>
  <si>
    <t>Total fair value of shares, vested</t>
  </si>
  <si>
    <t>Restricted stock compensation expense (credit)</t>
  </si>
  <si>
    <t>Restricted stock, outstanding</t>
  </si>
  <si>
    <t>Restricted stock, forfeited</t>
  </si>
  <si>
    <t>Granted</t>
  </si>
  <si>
    <t>Restricted stock, vested</t>
  </si>
  <si>
    <t>Equity Incentive Plan 2000</t>
  </si>
  <si>
    <t>Option awards contractual terms</t>
  </si>
  <si>
    <t>Minimum</t>
  </si>
  <si>
    <t>Equity awards, vesting period</t>
  </si>
  <si>
    <t>Accelerated vesting options</t>
  </si>
  <si>
    <t>20.00%</t>
  </si>
  <si>
    <t>4 years</t>
  </si>
  <si>
    <t>25.00%</t>
  </si>
  <si>
    <t>Equity Incentive Plan - Assumptions Used for Fair Value of Option Awards Granted Using Black-Scholes Option Pricing Model (Detail)</t>
  </si>
  <si>
    <t>Sep. 30, 2015$ / shares</t>
  </si>
  <si>
    <t>Expected dividend yield</t>
  </si>
  <si>
    <t>0.00%</t>
  </si>
  <si>
    <t>Expected volatility</t>
  </si>
  <si>
    <t>77.00%</t>
  </si>
  <si>
    <t>Risk free interest rate</t>
  </si>
  <si>
    <t>1.49%</t>
  </si>
  <si>
    <t>Weighted-average expected option life in years</t>
  </si>
  <si>
    <t>5 years 6 months</t>
  </si>
  <si>
    <t>Estimated weighted-average fair value on the date of grant based on the above assumptions</t>
  </si>
  <si>
    <t>Estimated forfeiture rate for unvested options</t>
  </si>
  <si>
    <t>10.00%</t>
  </si>
  <si>
    <t>78.00%</t>
  </si>
  <si>
    <t>1.92%</t>
  </si>
  <si>
    <t>18.03%</t>
  </si>
  <si>
    <t>Equity Incentive Plan - Summary of Option Activity (Detail) - USD ($)</t>
  </si>
  <si>
    <t>Number of Shares</t>
  </si>
  <si>
    <t>Outstanding - January 1, 2015</t>
  </si>
  <si>
    <t>Exercised</t>
  </si>
  <si>
    <t>Expired</t>
  </si>
  <si>
    <t>Forfeited</t>
  </si>
  <si>
    <t>Outstanding - March 31, 2015</t>
  </si>
  <si>
    <t>Exercisable - March 31, 2015</t>
  </si>
  <si>
    <t>Vested and Expected to Vest- March 31, 2015</t>
  </si>
  <si>
    <t>Weighted Average Exercise Price</t>
  </si>
  <si>
    <t>Vested and Expected to Vest-March 31, 2015</t>
  </si>
  <si>
    <t>Weighted Average Remaining Contractual Term</t>
  </si>
  <si>
    <t>8 years 7 months 28 days</t>
  </si>
  <si>
    <t>5 years 5 months 12 days</t>
  </si>
  <si>
    <t>Aggregate Intrinsic Value of Options</t>
  </si>
  <si>
    <t>Equity Incentive Plan - Summary of Restricted Shares Activity (Details) - Restricted stock</t>
  </si>
  <si>
    <t>Sep. 30, 2015shares</t>
  </si>
  <si>
    <t>Share-based Compensation Arrangement by Share-based Payment Award, Equity Instruments Other than Options, Nonvested, Number of Shares [Roll Forward]</t>
  </si>
  <si>
    <t>Stock Issued During Period Shares Restricted Stock Award Vested</t>
  </si>
  <si>
    <t>Stock Issued During Period, Shares, Restricted Stock Award, Forfeited</t>
  </si>
  <si>
    <t>Outstanding - September 30, 2015</t>
  </si>
  <si>
    <t>Preferred Stock - Narrative (Details) - USD ($) $ / shares in Units, $ in Millions</t>
  </si>
  <si>
    <t>Jun. 30, 2015</t>
  </si>
  <si>
    <t>Jun. 11, 2015</t>
  </si>
  <si>
    <t>Jun. 08, 2015</t>
  </si>
  <si>
    <t>May. 14, 2015</t>
  </si>
  <si>
    <t>May. 11, 2015</t>
  </si>
  <si>
    <t>May. 13, 2015</t>
  </si>
  <si>
    <t>Class of Stock [Line Items]</t>
  </si>
  <si>
    <t>Exercise price of warrants (usd per share)</t>
  </si>
  <si>
    <t>Warrants outstanding (shares)</t>
  </si>
  <si>
    <t>Fair Value Assumptions, Expected Term</t>
  </si>
  <si>
    <t>Fair Value Assumptions, Expected Volatility Rate</t>
  </si>
  <si>
    <t>77.26%</t>
  </si>
  <si>
    <t>Fair Value Assumptions, Risk Free Interest Rate</t>
  </si>
  <si>
    <t>1.62%</t>
  </si>
  <si>
    <t>Fair Value Assumptions, Expected Dividend Rate</t>
  </si>
  <si>
    <t>77.36%</t>
  </si>
  <si>
    <t>1.82%</t>
  </si>
  <si>
    <t>Price per share (usd per share)</t>
  </si>
  <si>
    <t>Share Price (usd per share)</t>
  </si>
  <si>
    <t>Number of shares convertible into (shares)</t>
  </si>
  <si>
    <t>Conversion of stock, shares issued</t>
  </si>
  <si>
    <t>Number of common stock called by warrants</t>
  </si>
  <si>
    <t>Common Stock | Series B Warrants</t>
  </si>
  <si>
    <t>Common Stock | Series A</t>
  </si>
  <si>
    <t>Conversion of stock (shares)</t>
  </si>
  <si>
    <t>Series B Preferred Stock | Series B Warrants</t>
  </si>
  <si>
    <t>Investor | Series A Warrants</t>
  </si>
  <si>
    <t>Placement Agent | Series A Warrants</t>
  </si>
  <si>
    <t>Intangible Assets (Detail) - USD ($) $ in Thousands</t>
  </si>
  <si>
    <t>Finite-Lived Intangible Assets [Line Items]</t>
  </si>
  <si>
    <t>Cost</t>
  </si>
  <si>
    <t>Additions</t>
  </si>
  <si>
    <t>Accumulated Amortization</t>
  </si>
  <si>
    <t>Net</t>
  </si>
  <si>
    <t>Intellectual property - licenses</t>
  </si>
  <si>
    <t>Patents</t>
  </si>
  <si>
    <t>Intangible Assets - Additional Information (Detail) - USD ($) $ in Millions</t>
  </si>
  <si>
    <t>Amortization expense for intangible assets</t>
  </si>
  <si>
    <t>Intangible Assets - Estimated Future Amortization Expenses (Detail) $ in Thousands</t>
  </si>
  <si>
    <t>2015 (Period from April 1 to December 31)</t>
  </si>
  <si>
    <t>License Agreements - Additional Information (Detail) $ in Millions</t>
  </si>
  <si>
    <t>License fees</t>
  </si>
  <si>
    <t>Minimum annual royalty payments, 2015</t>
  </si>
  <si>
    <t>Royalty percentage paid</t>
  </si>
  <si>
    <t>License agreement, expiration date</t>
  </si>
  <si>
    <t>12.00%</t>
  </si>
  <si>
    <t>Minimum annual royalty payments, thereafter</t>
  </si>
  <si>
    <t>Commitments and Contingencies - Additional Information (Detail) $ in Millions</t>
  </si>
  <si>
    <t>Sep. 30, 2015USD ($)ft²</t>
  </si>
  <si>
    <t>Feb. 16, 2015ft²</t>
  </si>
  <si>
    <t>Jan. 01, 2015ft²</t>
  </si>
  <si>
    <t>Rent and operating expenses associated with office and laboratory space | $</t>
  </si>
  <si>
    <t>Area of leased property</t>
  </si>
  <si>
    <t>Area of properties leased during the period</t>
  </si>
  <si>
    <t>Commitments and Contingencies - Annual Future Minimum Obligations for Operating Leases (Detail) $ in Thousands</t>
  </si>
  <si>
    <t>2015 (October to December 31)</t>
  </si>
  <si>
    <t>Total minimum lease payments</t>
  </si>
  <si>
    <t>Restructuring Costs (Details) - USD ($) $ in Thousands</t>
  </si>
  <si>
    <t>1 Months Ended</t>
  </si>
  <si>
    <t>Jan. 31, 2015</t>
  </si>
  <si>
    <t>Mar. 31, 2015</t>
  </si>
  <si>
    <t>Severance Costs</t>
  </si>
  <si>
    <t>Restructuring Payments</t>
  </si>
  <si>
    <t>Provision for Restructure</t>
  </si>
  <si>
    <t>Supplemental Financial Information - Inventories (Detail) - USD ($) $ in Thousands</t>
  </si>
  <si>
    <t>Inventory Disclosure [Abstract]</t>
  </si>
  <si>
    <t>Raw materials</t>
  </si>
  <si>
    <t>Work-in-process</t>
  </si>
  <si>
    <t>Finished goods</t>
  </si>
  <si>
    <t>Supplemental Financial Information - Accounts Receivable Net (Detail) - USD ($) $ in Thousands</t>
  </si>
  <si>
    <t>Receivables [Abstract]</t>
  </si>
  <si>
    <t>Allowance for doubtful accounts</t>
  </si>
  <si>
    <t>Accounts receivable - net</t>
  </si>
  <si>
    <t>Supplemental Financial Information - Property and Equipment-Net (Detail) - USD ($) $ in Thousands</t>
  </si>
  <si>
    <t>Property, Plant and Equipment [Abstract]</t>
  </si>
  <si>
    <t>Property and equipment - at cost</t>
  </si>
  <si>
    <t>Less accumulated depreciation</t>
  </si>
  <si>
    <t>Construction-in-Progress</t>
  </si>
  <si>
    <t>Property and equipment - net</t>
  </si>
  <si>
    <t>Supplemental Financial Information - Other Current Liabilities (Detail) - USD ($) $ in Thousands</t>
  </si>
  <si>
    <t>Other Liabilities Disclosure [Abstract]</t>
  </si>
  <si>
    <t>Accrued clinical trial expenses</t>
  </si>
  <si>
    <t>Accrued license fees</t>
  </si>
  <si>
    <t>All other</t>
  </si>
  <si>
    <t>Supplemental Financial Information - Revenues (Detail) - USD ($) $ in Thousands</t>
  </si>
  <si>
    <t>Revenue from External Customer [Line Items]</t>
  </si>
  <si>
    <t>Instruments</t>
  </si>
  <si>
    <t>Consumabl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5184</v>
      </c>
    </row>
    <row spans="1:3" r="12">
      <c s="4" t="s" r="A12">
        <v>19</v>
      </c>
      <c s="4" t="s" r="B12">
        <v>20</v>
      </c>
    </row>
    <row spans="1:3" r="13">
      <c s="4" t="s" r="A13">
        <v>21</v>
      </c>
      <c s="4" t="s" r="B13">
        <v>22</v>
      </c>
    </row>
    <row spans="1:3" r="14">
      <c s="4" t="s" r="A14">
        <v>23</v>
      </c>
      <c s="5" t="n" r="C14">
        <v>8233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59</v>
      </c>
      <c s="2" t="s" r="B1">
        <v>1</v>
      </c>
    </row>
    <row spans="1:2" r="2">
      <c s="2" t="s" r="B2">
        <v>2</v>
      </c>
    </row>
    <row spans="1:2" r="3">
      <c s="4" t="s" r="A3">
        <v>159</v>
      </c>
      <c s="4" t="s" r="B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7</v>
      </c>
      <c s="2" t="s" r="B1">
        <v>1</v>
      </c>
    </row>
    <row spans="1:2" r="2">
      <c s="2" t="s" r="B2">
        <v>2</v>
      </c>
    </row>
    <row spans="1:2" r="3">
      <c s="3" t="s" r="A3">
        <v>165</v>
      </c>
    </row>
    <row spans="1:2" r="4">
      <c s="4" t="s" r="A4">
        <v>167</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t="s" r="A1">
        <v>178</v>
      </c>
      <c s="2" t="s" r="B1">
        <v>1</v>
      </c>
    </row>
    <row spans="1:2" r="2">
      <c s="2" t="s" r="B2">
        <v>2</v>
      </c>
    </row>
    <row spans="1:2" r="3">
      <c s="3" t="s" r="A3">
        <v>146</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89</v>
      </c>
      <c s="2" t="s" r="B1">
        <v>1</v>
      </c>
    </row>
    <row spans="1:2" r="2">
      <c s="2" t="s" r="B2">
        <v>2</v>
      </c>
    </row>
    <row spans="1:2" r="3">
      <c s="3" t="s" r="A3">
        <v>154</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339</v>
      </c>
      <c s="7" t="n" r="C3">
        <v>21053</v>
      </c>
    </row>
    <row spans="1:3" r="4">
      <c s="4" t="s" r="A4">
        <v>28</v>
      </c>
      <c s="5" t="n" r="B4">
        <v>4000</v>
      </c>
      <c s="5" t="n" r="C4">
        <v>0</v>
      </c>
    </row>
    <row spans="1:3" r="5">
      <c s="4" t="s" r="A5">
        <v>29</v>
      </c>
      <c s="5" t="n" r="B5">
        <v>3314</v>
      </c>
      <c s="5" t="n" r="C5">
        <v>4292</v>
      </c>
    </row>
    <row spans="1:3" r="6">
      <c s="4" t="s" r="A6">
        <v>30</v>
      </c>
      <c s="5" t="n" r="B6">
        <v>6775</v>
      </c>
      <c s="5" t="n" r="C6">
        <v>9387</v>
      </c>
    </row>
    <row spans="1:3" r="7">
      <c s="4" t="s" r="A7">
        <v>31</v>
      </c>
      <c s="5" t="n" r="B7">
        <v>298</v>
      </c>
      <c s="5" t="n" r="C7">
        <v>380</v>
      </c>
    </row>
    <row spans="1:3" r="8">
      <c s="4" t="s" r="A8">
        <v>32</v>
      </c>
      <c s="5" t="n" r="B8">
        <v>26726</v>
      </c>
      <c s="5" t="n" r="C8">
        <v>35112</v>
      </c>
    </row>
    <row spans="1:3" r="9">
      <c s="4" t="s" r="A9">
        <v>33</v>
      </c>
      <c s="5" t="n" r="B9">
        <v>8413</v>
      </c>
      <c s="5" t="n" r="C9">
        <v>5072</v>
      </c>
    </row>
    <row spans="1:3" r="10">
      <c s="4" t="s" r="A10">
        <v>34</v>
      </c>
      <c s="5" t="n" r="B10">
        <v>1905</v>
      </c>
      <c s="5" t="n" r="C10">
        <v>2080</v>
      </c>
    </row>
    <row spans="1:3" r="11">
      <c s="4" t="s" r="A11">
        <v>35</v>
      </c>
      <c s="5" t="n" r="B11">
        <v>75</v>
      </c>
      <c s="5" t="n" r="C11">
        <v>75</v>
      </c>
    </row>
    <row spans="1:3" r="12">
      <c s="4" t="s" r="A12">
        <v>36</v>
      </c>
      <c s="5" t="n" r="B12">
        <v>37119</v>
      </c>
      <c s="5" t="n" r="C12">
        <v>42339</v>
      </c>
    </row>
    <row spans="1:3" r="13">
      <c s="3" t="s" r="A13">
        <v>37</v>
      </c>
    </row>
    <row spans="1:3" r="14">
      <c s="4" t="s" r="A14">
        <v>38</v>
      </c>
      <c s="5" t="n" r="B14">
        <v>2383</v>
      </c>
      <c s="5" t="n" r="C14">
        <v>1827</v>
      </c>
    </row>
    <row spans="1:3" r="15">
      <c s="4" t="s" r="A15">
        <v>39</v>
      </c>
      <c s="5" t="n" r="B15">
        <v>1592</v>
      </c>
      <c s="5" t="n" r="C15">
        <v>943</v>
      </c>
    </row>
    <row spans="1:3" r="16">
      <c s="4" t="s" r="A16">
        <v>40</v>
      </c>
      <c s="5" t="n" r="B16">
        <v>3234</v>
      </c>
      <c s="5" t="n" r="C16">
        <v>3173</v>
      </c>
    </row>
    <row spans="1:3" r="17">
      <c s="4" t="s" r="A17">
        <v>41</v>
      </c>
      <c s="5" t="n" r="B17">
        <v>15474</v>
      </c>
      <c s="5" t="n" r="C17">
        <v>9716</v>
      </c>
    </row>
    <row spans="1:3" r="18">
      <c s="4" t="s" r="A18">
        <v>42</v>
      </c>
      <c s="5" t="n" r="B18">
        <v>22683</v>
      </c>
      <c s="5" t="n" r="C18">
        <v>15659</v>
      </c>
    </row>
    <row spans="1:3" r="19">
      <c s="4" t="s" r="A19">
        <v>43</v>
      </c>
      <c s="5" t="n" r="B19">
        <v>22683</v>
      </c>
      <c s="5" t="n" r="C19">
        <v>15659</v>
      </c>
    </row>
    <row spans="1:3" r="20">
      <c s="3" t="s" r="A20">
        <v>44</v>
      </c>
    </row>
    <row spans="1:3" r="21">
      <c s="4" t="s" r="A21">
        <v>45</v>
      </c>
      <c s="5" t="n" r="B21">
        <v>82</v>
      </c>
      <c s="5" t="n" r="C21">
        <v>59</v>
      </c>
    </row>
    <row spans="1:3" r="22">
      <c s="4" t="s" r="A22">
        <v>46</v>
      </c>
      <c s="5" t="n" r="B22">
        <v>461185</v>
      </c>
      <c s="5" t="n" r="C22">
        <v>448527</v>
      </c>
    </row>
    <row spans="1:3" r="23">
      <c s="4" t="s" r="A23">
        <v>47</v>
      </c>
      <c s="5" t="n" r="B23">
        <v>-446831</v>
      </c>
      <c s="5" t="n" r="C23">
        <v>-421906</v>
      </c>
    </row>
    <row spans="1:3" r="24">
      <c s="4" t="s" r="A24">
        <v>48</v>
      </c>
      <c s="5" t="n" r="B24">
        <v>14436</v>
      </c>
      <c s="5" t="n" r="C24">
        <v>26680</v>
      </c>
    </row>
    <row spans="1:3" r="25">
      <c s="4" t="s" r="A25">
        <v>49</v>
      </c>
      <c s="5" t="n" r="B25">
        <v>37119</v>
      </c>
      <c s="5" t="n" r="C25">
        <v>42339</v>
      </c>
    </row>
    <row spans="1:3" r="26">
      <c s="4" t="s" r="A26">
        <v>50</v>
      </c>
    </row>
    <row spans="1:3" r="27">
      <c s="3" t="s" r="A27">
        <v>44</v>
      </c>
    </row>
    <row spans="1:3" r="28">
      <c s="4" t="s" r="A28">
        <v>51</v>
      </c>
      <c s="5" t="n" r="B28">
        <v>0</v>
      </c>
      <c s="5" t="n" r="C28">
        <v>0</v>
      </c>
    </row>
    <row spans="1:3" r="29">
      <c s="4" t="s" r="A29">
        <v>52</v>
      </c>
    </row>
    <row spans="1:3" r="30">
      <c s="3" t="s" r="A30">
        <v>44</v>
      </c>
    </row>
    <row spans="1:3" r="31">
      <c s="4" t="s" r="A31">
        <v>51</v>
      </c>
      <c s="7" t="n" r="B31">
        <v>0</v>
      </c>
      <c s="7" t="n"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4</v>
      </c>
      <c s="2" t="s" r="B1">
        <v>1</v>
      </c>
    </row>
    <row spans="1:2" r="2">
      <c s="2" t="s" r="B2">
        <v>2</v>
      </c>
    </row>
    <row spans="1:2" r="3">
      <c s="3" t="s" r="A3">
        <v>157</v>
      </c>
    </row>
    <row spans="1:2" r="4">
      <c s="4" t="s" r="A4">
        <v>195</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4" t="s" r="A3">
        <v>198</v>
      </c>
      <c s="4" t="s" r="B3">
        <v>199</v>
      </c>
    </row>
    <row spans="1:2" r="4">
      <c s="4" t="s" r="A4">
        <v>200</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02</v>
      </c>
      <c s="2" t="s" r="B1">
        <v>1</v>
      </c>
    </row>
    <row spans="1:2" r="2">
      <c s="2" t="s" r="B2">
        <v>2</v>
      </c>
    </row>
    <row spans="1:2" r="3">
      <c s="3" t="s" r="A3">
        <v>165</v>
      </c>
    </row>
    <row spans="1:2" r="4">
      <c s="4" t="s" r="A4">
        <v>203</v>
      </c>
      <c s="4" t="s" r="B4">
        <v>204</v>
      </c>
    </row>
    <row spans="1:2" r="5">
      <c s="4" t="s" r="A5">
        <v>205</v>
      </c>
      <c s="4" t="s" r="B5">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7</v>
      </c>
      <c s="2" t="s" r="B1">
        <v>1</v>
      </c>
    </row>
    <row spans="1:2" r="2">
      <c s="2" t="s" r="B2">
        <v>2</v>
      </c>
    </row>
    <row spans="1:2" r="3">
      <c s="3" t="s" r="A3">
        <v>170</v>
      </c>
    </row>
    <row spans="1:2" r="4">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0</v>
      </c>
      <c s="2" t="s" r="B1">
        <v>1</v>
      </c>
    </row>
    <row spans="1:2" r="2">
      <c s="2" t="s" r="B2">
        <v>2</v>
      </c>
    </row>
    <row spans="1:2" r="3">
      <c s="3" t="s" r="A3">
        <v>173</v>
      </c>
    </row>
    <row spans="1:2" r="4">
      <c s="4" t="s" r="A4">
        <v>172</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t="s" r="A1">
        <v>212</v>
      </c>
      <c s="2" t="s" r="B1">
        <v>1</v>
      </c>
    </row>
    <row spans="1:2" r="2">
      <c s="2" t="s" r="B2">
        <v>2</v>
      </c>
    </row>
    <row spans="1:2" r="3">
      <c s="3" t="s" r="A3">
        <v>176</v>
      </c>
    </row>
    <row spans="1:2" r="4">
      <c s="4" t="s" r="A4">
        <v>30</v>
      </c>
      <c s="4" t="s" r="B4">
        <v>213</v>
      </c>
    </row>
    <row spans="1:2" r="5">
      <c s="4" t="s" r="A5">
        <v>214</v>
      </c>
      <c s="4" t="s" r="B5">
        <v>215</v>
      </c>
    </row>
    <row spans="1:2" r="6">
      <c s="4" t="s" r="A6">
        <v>216</v>
      </c>
      <c s="4" t="s" r="B6">
        <v>217</v>
      </c>
    </row>
    <row spans="1:2" r="7">
      <c s="4" t="s" r="A7">
        <v>218</v>
      </c>
      <c s="4" t="s" r="B7">
        <v>219</v>
      </c>
    </row>
    <row spans="1:2" r="8">
      <c s="4" t="s" r="A8">
        <v>220</v>
      </c>
      <c s="4" t="s" r="B8">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 customWidth="1" max="6" min="6" width="21"/>
    <col customWidth="1" max="7" min="7" width="37"/>
  </cols>
  <sheetData>
    <row spans="1:7" r="1">
      <c s="1" t="s" r="A1">
        <v>222</v>
      </c>
      <c s="2" t="s" r="B1">
        <v>223</v>
      </c>
      <c s="2" t="s" r="C1">
        <v>224</v>
      </c>
      <c s="2" t="s" r="D1">
        <v>225</v>
      </c>
      <c s="2" t="s" r="E1">
        <v>224</v>
      </c>
      <c s="2" t="s" r="F1">
        <v>225</v>
      </c>
      <c s="2" t="s" r="G1">
        <v>226</v>
      </c>
    </row>
    <row spans="1:7" r="2">
      <c s="3" t="s" r="A2">
        <v>227</v>
      </c>
    </row>
    <row spans="1:7" r="3">
      <c s="4" t="s" r="A3">
        <v>228</v>
      </c>
      <c s="7" t="n" r="C3">
        <v>15600</v>
      </c>
      <c s="7" t="n" r="E3">
        <v>15600</v>
      </c>
      <c s="7" t="n" r="G3">
        <v>9800</v>
      </c>
    </row>
    <row spans="1:7" r="4">
      <c s="4" t="s" r="A4">
        <v>229</v>
      </c>
      <c s="5" t="n" r="B4">
        <v>20</v>
      </c>
    </row>
    <row spans="1:7" r="5">
      <c s="4" t="s" r="A5">
        <v>230</v>
      </c>
      <c s="5" t="n" r="C5">
        <v>150000000</v>
      </c>
      <c s="5" t="n" r="E5">
        <v>150000000</v>
      </c>
      <c s="5" t="n" r="G5">
        <v>150000000</v>
      </c>
    </row>
    <row spans="1:7" r="6">
      <c s="4" t="s" r="A6">
        <v>231</v>
      </c>
      <c s="8" t="n" r="C6">
        <v>0.01</v>
      </c>
      <c s="8" t="n" r="E6">
        <v>0.01</v>
      </c>
      <c s="8" t="n" r="G6">
        <v>0.01</v>
      </c>
    </row>
    <row spans="1:7" r="7">
      <c s="4" t="s" r="A7">
        <v>232</v>
      </c>
      <c s="4" t="s" r="C7">
        <v>233</v>
      </c>
      <c s="4" t="s" r="E7">
        <v>233</v>
      </c>
    </row>
    <row spans="1:7" r="8">
      <c s="4" t="s" r="A8">
        <v>41</v>
      </c>
      <c s="7" t="n" r="C8">
        <v>15474</v>
      </c>
      <c s="7" t="n" r="E8">
        <v>15474</v>
      </c>
      <c s="7" t="n" r="G8">
        <v>9716</v>
      </c>
    </row>
    <row spans="1:7" r="9">
      <c s="4" t="s" r="A9">
        <v>28</v>
      </c>
      <c s="5" t="n" r="C9">
        <v>4000</v>
      </c>
      <c s="5" t="n" r="E9">
        <v>4000</v>
      </c>
      <c s="5" t="n" r="G9">
        <v>0</v>
      </c>
    </row>
    <row spans="1:7" r="10">
      <c s="4" t="s" r="A10">
        <v>234</v>
      </c>
    </row>
    <row spans="1:7" r="11">
      <c s="3" t="s" r="A11">
        <v>227</v>
      </c>
    </row>
    <row spans="1:7" r="12">
      <c s="4" t="s" r="A12">
        <v>235</v>
      </c>
      <c s="5" t="n" r="C12">
        <v>200</v>
      </c>
      <c s="7" t="n" r="D12">
        <v>100</v>
      </c>
      <c s="7" t="n" r="E12">
        <v>300</v>
      </c>
      <c s="7" t="n" r="F12">
        <v>100</v>
      </c>
    </row>
    <row spans="1:7" r="13">
      <c s="4" t="s" r="A13">
        <v>236</v>
      </c>
    </row>
    <row spans="1:7" r="14">
      <c s="3" t="s" r="A14">
        <v>227</v>
      </c>
    </row>
    <row spans="1:7" r="15">
      <c s="4" t="s" r="A15">
        <v>41</v>
      </c>
      <c s="7" t="n" r="G15">
        <v>100</v>
      </c>
    </row>
    <row spans="1:7" r="16">
      <c s="4" t="s" r="A16">
        <v>237</v>
      </c>
    </row>
    <row spans="1:7" r="17">
      <c s="3" t="s" r="A17">
        <v>227</v>
      </c>
    </row>
    <row spans="1:7" r="18">
      <c s="4" t="s" r="A18">
        <v>238</v>
      </c>
      <c s="4" t="s" r="E18">
        <v>239</v>
      </c>
    </row>
    <row spans="1:7" r="19">
      <c s="4" t="s" r="A19">
        <v>240</v>
      </c>
    </row>
    <row spans="1:7" r="20">
      <c s="3" t="s" r="A20">
        <v>227</v>
      </c>
    </row>
    <row spans="1:7" r="21">
      <c s="4" t="s" r="A21">
        <v>241</v>
      </c>
      <c s="7" t="n" r="C21">
        <v>2900</v>
      </c>
      <c s="7" t="n" r="E21">
        <v>2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O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41"/>
    <col customWidth="1" max="6" min="6" width="30"/>
    <col customWidth="1" max="7" min="7" width="37"/>
    <col customWidth="1" max="8" min="8" width="14"/>
    <col customWidth="1" max="9" min="9" width="37"/>
    <col customWidth="1" max="10" min="10" width="37"/>
    <col customWidth="1" max="11" min="11" width="37"/>
    <col customWidth="1" max="12" min="12" width="37"/>
    <col customWidth="1" max="13" min="13" width="21"/>
    <col customWidth="1" max="14" min="14" width="21"/>
    <col customWidth="1" max="15" min="15" width="31"/>
  </cols>
  <sheetData>
    <row spans="1:15" r="1">
      <c s="1" t="s" r="A1">
        <v>242</v>
      </c>
      <c s="2" t="s" r="B1">
        <v>243</v>
      </c>
      <c s="2" t="s" r="C1">
        <v>244</v>
      </c>
      <c s="2" t="s" r="D1">
        <v>245</v>
      </c>
      <c s="2" t="s" r="E1">
        <v>246</v>
      </c>
      <c s="2" t="s" r="F1">
        <v>247</v>
      </c>
      <c s="2" t="s" r="G1">
        <v>248</v>
      </c>
      <c s="2" t="s" r="H1">
        <v>249</v>
      </c>
      <c s="2" t="s" r="I1">
        <v>224</v>
      </c>
      <c s="2" t="s" r="J1">
        <v>224</v>
      </c>
      <c s="2" t="s" r="K1">
        <v>224</v>
      </c>
      <c s="2" t="s" r="L1">
        <v>224</v>
      </c>
      <c s="2" t="s" r="M1">
        <v>225</v>
      </c>
      <c s="2" t="s" r="N1">
        <v>250</v>
      </c>
      <c s="2" t="s" r="O1">
        <v>251</v>
      </c>
    </row>
    <row spans="1:15" r="2">
      <c s="3" t="s" r="A2">
        <v>252</v>
      </c>
    </row>
    <row spans="1:15" r="3">
      <c s="4" t="s" r="A3">
        <v>47</v>
      </c>
      <c s="7" t="n" r="I3">
        <v>-446831000</v>
      </c>
      <c s="7" t="n" r="J3">
        <v>-446831000</v>
      </c>
      <c s="7" t="n" r="K3">
        <v>-446831000</v>
      </c>
      <c s="7" t="n" r="L3">
        <v>-446831000</v>
      </c>
      <c s="7" t="n" r="O3">
        <v>-421906000</v>
      </c>
    </row>
    <row spans="1:15" r="4">
      <c s="4" t="s" r="A4">
        <v>253</v>
      </c>
      <c s="5" t="n" r="I4">
        <v>16300000</v>
      </c>
      <c s="5" t="n" r="J4">
        <v>16300000</v>
      </c>
      <c s="5" t="n" r="K4">
        <v>16300000</v>
      </c>
      <c s="5" t="n" r="L4">
        <v>16300000</v>
      </c>
    </row>
    <row spans="1:15" r="5">
      <c s="4" t="s" r="A5">
        <v>28</v>
      </c>
      <c s="7" t="n" r="I5">
        <v>4000000</v>
      </c>
      <c s="7" t="n" r="J5">
        <v>4000000</v>
      </c>
      <c s="7" t="n" r="K5">
        <v>4000000</v>
      </c>
      <c s="5" t="n" r="L5">
        <v>4000000</v>
      </c>
      <c s="7" t="n" r="O5">
        <v>0</v>
      </c>
    </row>
    <row spans="1:15" r="6">
      <c s="4" t="s" r="A6">
        <v>96</v>
      </c>
      <c s="5" t="n" r="L6">
        <v>-20630000</v>
      </c>
      <c s="7" t="n" r="M6">
        <v>-26291000</v>
      </c>
    </row>
    <row spans="1:15" r="7">
      <c s="4" t="s" r="A7">
        <v>134</v>
      </c>
      <c s="7" t="n" r="L7">
        <v>8800000</v>
      </c>
    </row>
    <row spans="1:15" r="8">
      <c s="4" t="s" r="A8">
        <v>231</v>
      </c>
      <c s="8" t="n" r="I8">
        <v>0.01</v>
      </c>
      <c s="8" t="n" r="J8">
        <v>0.01</v>
      </c>
      <c s="8" t="n" r="K8">
        <v>0.01</v>
      </c>
      <c s="8" t="n" r="L8">
        <v>0.01</v>
      </c>
      <c s="8" t="n" r="O8">
        <v>0.01</v>
      </c>
    </row>
    <row spans="1:15" r="9">
      <c s="4" t="s" r="A9">
        <v>254</v>
      </c>
      <c s="8" t="n" r="G9">
        <v>3.65</v>
      </c>
    </row>
    <row spans="1:15" r="10">
      <c s="4" t="s" r="A10">
        <v>255</v>
      </c>
      <c s="7" t="n" r="C10">
        <v>4400000</v>
      </c>
      <c s="7" t="n" r="G10">
        <v>4000000</v>
      </c>
      <c s="7" t="n" r="L10">
        <v>4400000</v>
      </c>
    </row>
    <row spans="1:15" r="11">
      <c s="4" t="s" r="A11">
        <v>256</v>
      </c>
      <c s="8" t="n" r="I11">
        <v>0.01</v>
      </c>
      <c s="8" t="n" r="J11">
        <v>0.01</v>
      </c>
      <c s="8" t="n" r="K11">
        <v>0.01</v>
      </c>
      <c s="8" t="n" r="L11">
        <v>0.01</v>
      </c>
      <c s="8" t="n" r="O11">
        <v>0.01</v>
      </c>
    </row>
    <row spans="1:15" r="12">
      <c s="4" t="s" r="A12">
        <v>257</v>
      </c>
    </row>
    <row spans="1:15" r="13">
      <c s="3" t="s" r="A13">
        <v>252</v>
      </c>
    </row>
    <row spans="1:15" r="14">
      <c s="4" t="s" r="A14">
        <v>258</v>
      </c>
      <c s="7" t="n" r="E14">
        <v>8900000</v>
      </c>
    </row>
    <row spans="1:15" r="15">
      <c s="4" t="s" r="A15">
        <v>259</v>
      </c>
    </row>
    <row spans="1:15" r="16">
      <c s="3" t="s" r="A16">
        <v>252</v>
      </c>
    </row>
    <row spans="1:15" r="17">
      <c s="4" t="s" r="A17">
        <v>134</v>
      </c>
      <c s="7" t="n" r="G17">
        <v>4400000</v>
      </c>
    </row>
    <row spans="1:15" r="18">
      <c s="4" t="s" r="A18">
        <v>260</v>
      </c>
      <c s="9" t="n" r="G18">
        <v>3.765</v>
      </c>
    </row>
    <row spans="1:15" r="19">
      <c s="4" t="s" r="A19">
        <v>261</v>
      </c>
      <c s="8" t="n" r="G19">
        <v>0.01</v>
      </c>
    </row>
    <row spans="1:15" r="20">
      <c s="4" t="s" r="A20">
        <v>262</v>
      </c>
      <c s="5" t="n" r="K20">
        <v>4400</v>
      </c>
    </row>
    <row spans="1:15" r="21">
      <c s="4" t="s" r="A21">
        <v>127</v>
      </c>
    </row>
    <row spans="1:15" r="22">
      <c s="3" t="s" r="A22">
        <v>252</v>
      </c>
    </row>
    <row spans="1:15" r="23">
      <c s="4" t="s" r="A23">
        <v>263</v>
      </c>
      <c s="5" t="n" r="D23">
        <v>1203800</v>
      </c>
    </row>
    <row spans="1:15" r="24">
      <c s="4" t="s" r="A24">
        <v>264</v>
      </c>
      <c s="5" t="n" r="G24">
        <v>1168659</v>
      </c>
      <c s="5" t="n" r="J24">
        <v>1203800</v>
      </c>
      <c s="5" t="n" r="K24">
        <v>1168659</v>
      </c>
    </row>
    <row spans="1:15" r="25">
      <c s="4" t="s" r="A25">
        <v>265</v>
      </c>
      <c s="5" t="n" r="E25">
        <v>1238779</v>
      </c>
      <c s="5" t="n" r="F25">
        <v>1168659</v>
      </c>
      <c s="5" t="n" r="G25">
        <v>70120</v>
      </c>
    </row>
    <row spans="1:15" r="26">
      <c s="4" t="s" r="A26">
        <v>254</v>
      </c>
      <c s="8" t="n" r="G26">
        <v>4.45</v>
      </c>
    </row>
    <row spans="1:15" r="27">
      <c s="4" t="s" r="A27">
        <v>52</v>
      </c>
    </row>
    <row spans="1:15" r="28">
      <c s="3" t="s" r="A28">
        <v>252</v>
      </c>
    </row>
    <row spans="1:15" r="29">
      <c s="4" t="s" r="A29">
        <v>134</v>
      </c>
      <c s="7" t="n" r="D29">
        <v>4400000</v>
      </c>
    </row>
    <row spans="1:15" r="30">
      <c s="4" t="s" r="A30">
        <v>263</v>
      </c>
      <c s="5" t="n" r="D30">
        <v>1203800</v>
      </c>
    </row>
    <row spans="1:15" r="31">
      <c s="4" t="s" r="A31">
        <v>260</v>
      </c>
      <c s="9" t="n" r="D31">
        <v>3.655</v>
      </c>
    </row>
    <row spans="1:15" r="32">
      <c s="4" t="s" r="A32">
        <v>265</v>
      </c>
      <c s="5" t="n" r="D32">
        <v>72230</v>
      </c>
    </row>
    <row spans="1:15" r="33">
      <c s="4" t="s" r="A33">
        <v>254</v>
      </c>
      <c s="8" t="n" r="D33">
        <v>3.54</v>
      </c>
    </row>
    <row spans="1:15" r="34">
      <c s="4" t="s" r="A34">
        <v>256</v>
      </c>
      <c s="8" t="n" r="D34">
        <v>0.01</v>
      </c>
    </row>
    <row spans="1:15" r="35">
      <c s="4" t="s" r="A35">
        <v>262</v>
      </c>
      <c s="5" t="n" r="I35">
        <v>3107</v>
      </c>
      <c s="5" t="n" r="J35">
        <v>4400</v>
      </c>
      <c s="5" t="n" r="L35">
        <v>4400</v>
      </c>
    </row>
    <row spans="1:15" r="36">
      <c s="4" t="s" r="A36">
        <v>266</v>
      </c>
    </row>
    <row spans="1:15" r="37">
      <c s="3" t="s" r="A37">
        <v>252</v>
      </c>
    </row>
    <row spans="1:15" r="38">
      <c s="4" t="s" r="A38">
        <v>267</v>
      </c>
      <c s="7" t="n" r="E38">
        <v>3200000</v>
      </c>
    </row>
    <row spans="1:15" r="39">
      <c s="4" t="s" r="A39">
        <v>255</v>
      </c>
      <c s="7" t="n" r="L39">
        <v>1600000</v>
      </c>
    </row>
    <row spans="1:15" r="40">
      <c s="4" t="s" r="A40">
        <v>268</v>
      </c>
    </row>
    <row spans="1:15" r="41">
      <c s="3" t="s" r="A41">
        <v>252</v>
      </c>
    </row>
    <row spans="1:15" r="42">
      <c s="4" t="s" r="A42">
        <v>267</v>
      </c>
      <c s="5" t="n" r="C42">
        <v>2900000</v>
      </c>
      <c s="7" t="n" r="D42">
        <v>1600000</v>
      </c>
    </row>
    <row spans="1:15" r="43">
      <c s="4" t="s" r="A43">
        <v>254</v>
      </c>
      <c s="8" t="n" r="D43">
        <v>3.54</v>
      </c>
    </row>
    <row spans="1:15" r="44">
      <c s="4" t="s" r="A44">
        <v>255</v>
      </c>
      <c s="5" t="n" r="C44">
        <v>1600000</v>
      </c>
    </row>
    <row spans="1:15" r="45">
      <c s="4" t="s" r="A45">
        <v>269</v>
      </c>
    </row>
    <row spans="1:15" r="46">
      <c s="3" t="s" r="A46">
        <v>252</v>
      </c>
    </row>
    <row spans="1:15" r="47">
      <c s="4" t="s" r="A47">
        <v>265</v>
      </c>
      <c s="5" t="n" r="D47">
        <v>1276060</v>
      </c>
    </row>
    <row spans="1:15" r="48">
      <c s="4" t="s" r="A48">
        <v>270</v>
      </c>
    </row>
    <row spans="1:15" r="49">
      <c s="3" t="s" r="A49">
        <v>252</v>
      </c>
    </row>
    <row spans="1:15" r="50">
      <c s="4" t="s" r="A50">
        <v>265</v>
      </c>
      <c s="5" t="n" r="D50">
        <v>1203800</v>
      </c>
    </row>
    <row spans="1:15" r="51">
      <c s="4" t="s" r="A51">
        <v>271</v>
      </c>
    </row>
    <row spans="1:15" r="52">
      <c s="3" t="s" r="A52">
        <v>252</v>
      </c>
    </row>
    <row spans="1:15" r="53">
      <c s="4" t="s" r="A53">
        <v>272</v>
      </c>
      <c s="4" t="s" r="G53">
        <v>273</v>
      </c>
    </row>
    <row spans="1:15" r="54">
      <c s="4" t="s" r="A54">
        <v>274</v>
      </c>
    </row>
    <row spans="1:15" r="55">
      <c s="3" t="s" r="A55">
        <v>252</v>
      </c>
    </row>
    <row spans="1:15" r="56">
      <c s="4" t="s" r="A56">
        <v>272</v>
      </c>
      <c s="4" t="s" r="D56">
        <v>273</v>
      </c>
    </row>
    <row spans="1:15" r="57">
      <c s="4" t="s" r="A57">
        <v>275</v>
      </c>
    </row>
    <row spans="1:15" r="58">
      <c s="3" t="s" r="A58">
        <v>252</v>
      </c>
    </row>
    <row spans="1:15" r="59">
      <c s="4" t="s" r="A59">
        <v>272</v>
      </c>
      <c s="4" t="s" r="G59">
        <v>276</v>
      </c>
    </row>
    <row spans="1:15" r="60">
      <c s="4" t="s" r="A60">
        <v>277</v>
      </c>
    </row>
    <row spans="1:15" r="61">
      <c s="3" t="s" r="A61">
        <v>252</v>
      </c>
    </row>
    <row spans="1:15" r="62">
      <c s="4" t="s" r="A62">
        <v>272</v>
      </c>
      <c s="4" t="s" r="D62">
        <v>276</v>
      </c>
    </row>
    <row spans="1:15" r="63">
      <c s="4" t="s" r="A63">
        <v>278</v>
      </c>
    </row>
    <row spans="1:15" r="64">
      <c s="3" t="s" r="A64">
        <v>252</v>
      </c>
    </row>
    <row spans="1:15" r="65">
      <c s="4" t="s" r="A65">
        <v>265</v>
      </c>
      <c s="5" t="n" r="F65">
        <v>1000000</v>
      </c>
    </row>
    <row spans="1:15" r="66">
      <c s="4" t="s" r="A66">
        <v>272</v>
      </c>
      <c s="4" t="s" r="F66">
        <v>279</v>
      </c>
    </row>
    <row spans="1:15" r="67">
      <c s="4" t="s" r="A67">
        <v>267</v>
      </c>
      <c s="7" t="n" r="E67">
        <v>3900000</v>
      </c>
    </row>
    <row spans="1:15" r="68">
      <c s="4" t="s" r="A68">
        <v>254</v>
      </c>
      <c s="8" t="n" r="F68">
        <v>0.01</v>
      </c>
    </row>
    <row spans="1:15" r="69">
      <c s="4" t="s" r="A69">
        <v>280</v>
      </c>
    </row>
    <row spans="1:15" r="70">
      <c s="3" t="s" r="A70">
        <v>252</v>
      </c>
    </row>
    <row spans="1:15" r="71">
      <c s="4" t="s" r="A71">
        <v>255</v>
      </c>
      <c s="7" t="n" r="C71">
        <v>4000000</v>
      </c>
    </row>
    <row spans="1:15" r="72">
      <c s="4" t="s" r="A72">
        <v>281</v>
      </c>
    </row>
    <row spans="1:15" r="73">
      <c s="3" t="s" r="A73">
        <v>252</v>
      </c>
    </row>
    <row spans="1:15" r="74">
      <c s="4" t="s" r="A74">
        <v>282</v>
      </c>
      <c s="10" t="n" r="I74">
        <v>3.5</v>
      </c>
    </row>
    <row spans="1:15" r="75">
      <c s="4" t="s" r="A75">
        <v>283</v>
      </c>
      <c s="5" t="n" r="E75">
        <v>2</v>
      </c>
    </row>
    <row spans="1:15" r="76">
      <c s="4" t="s" r="A76">
        <v>284</v>
      </c>
      <c s="7" t="n" r="E76">
        <v>3300000</v>
      </c>
    </row>
    <row spans="1:15" r="77">
      <c s="4" t="s" r="A77">
        <v>285</v>
      </c>
      <c s="5" t="n" r="E77">
        <v>6</v>
      </c>
    </row>
    <row spans="1:15" r="78">
      <c s="4" t="s" r="A78">
        <v>286</v>
      </c>
    </row>
    <row spans="1:15" r="79">
      <c s="3" t="s" r="A79">
        <v>252</v>
      </c>
    </row>
    <row spans="1:15" r="80">
      <c s="4" t="s" r="A80">
        <v>282</v>
      </c>
      <c s="10" t="n" r="H80">
        <v>2.6</v>
      </c>
    </row>
    <row spans="1:15" r="81">
      <c s="4" t="s" r="A81">
        <v>287</v>
      </c>
    </row>
    <row spans="1:15" r="82">
      <c s="3" t="s" r="A82">
        <v>252</v>
      </c>
    </row>
    <row spans="1:15" r="83">
      <c s="4" t="s" r="A83">
        <v>288</v>
      </c>
      <c s="7" t="n" r="E83">
        <v>30000000</v>
      </c>
    </row>
    <row spans="1:15" r="84">
      <c s="4" t="s" r="A84">
        <v>289</v>
      </c>
      <c s="5" t="n" r="E84">
        <v>20000000</v>
      </c>
    </row>
    <row spans="1:15" r="85">
      <c s="4" t="s" r="A85">
        <v>290</v>
      </c>
      <c s="7" t="n" r="B85">
        <v>4000000</v>
      </c>
      <c s="7" t="n" r="E85">
        <v>3000000</v>
      </c>
    </row>
    <row spans="1:15" r="86">
      <c s="4" t="s" r="A86">
        <v>291</v>
      </c>
      <c s="4" t="s" r="E86">
        <v>292</v>
      </c>
    </row>
    <row spans="1:15" r="87">
      <c s="4" t="s" r="A87">
        <v>293</v>
      </c>
      <c s="4" t="s" r="E87">
        <v>294</v>
      </c>
    </row>
    <row spans="1:15" r="88">
      <c s="4" t="s" r="A88">
        <v>295</v>
      </c>
      <c s="4" t="s" r="E88">
        <v>296</v>
      </c>
    </row>
    <row spans="1:15" r="89">
      <c s="4" t="s" r="A89">
        <v>297</v>
      </c>
      <c s="4" t="s" r="E89">
        <v>298</v>
      </c>
    </row>
    <row spans="1:15" r="90">
      <c s="4" t="s" r="A90">
        <v>299</v>
      </c>
      <c s="7" t="n" r="E90">
        <v>450000</v>
      </c>
    </row>
    <row spans="1:15" r="91">
      <c s="4" t="s" r="A91">
        <v>300</v>
      </c>
      <c s="4" t="s" r="E91">
        <v>298</v>
      </c>
    </row>
    <row spans="1:15" r="92">
      <c s="4" t="s" r="A92">
        <v>301</v>
      </c>
      <c s="4" t="s" r="E92">
        <v>302</v>
      </c>
    </row>
    <row spans="1:15" r="93">
      <c s="4" t="s" r="A93">
        <v>303</v>
      </c>
      <c s="4" t="s" r="E93">
        <v>296</v>
      </c>
    </row>
    <row spans="1:15" r="94">
      <c s="4" t="s" r="A94">
        <v>304</v>
      </c>
      <c s="7" t="n" r="B94">
        <v>4000000</v>
      </c>
      <c s="7" t="n" r="E94">
        <v>6000000</v>
      </c>
    </row>
    <row spans="1:15" r="95">
      <c s="4" t="s" r="A95">
        <v>305</v>
      </c>
      <c s="5" t="n" r="E95">
        <v>6000000</v>
      </c>
    </row>
    <row spans="1:15" r="96">
      <c s="4" t="s" r="A96">
        <v>306</v>
      </c>
    </row>
    <row spans="1:15" r="97">
      <c s="3" t="s" r="A97">
        <v>252</v>
      </c>
    </row>
    <row spans="1:15" r="98">
      <c s="4" t="s" r="A98">
        <v>290</v>
      </c>
      <c s="7" t="n" r="N98">
        <v>5000000</v>
      </c>
    </row>
    <row spans="1:15" r="99">
      <c s="4" t="s" r="A99">
        <v>307</v>
      </c>
    </row>
    <row spans="1:15" r="100">
      <c s="3" t="s" r="A100">
        <v>252</v>
      </c>
    </row>
    <row spans="1:15" r="101">
      <c s="4" t="s" r="A101">
        <v>288</v>
      </c>
      <c s="5" t="n" r="E101">
        <v>10000000</v>
      </c>
    </row>
    <row spans="1:15" r="102">
      <c s="4" t="s" r="A102">
        <v>308</v>
      </c>
      <c s="7" t="n" r="E102">
        <v>12000000</v>
      </c>
    </row>
    <row spans="1:15" r="103">
      <c s="4" t="s" r="A103">
        <v>309</v>
      </c>
      <c s="4" t="s" r="E103">
        <v>310</v>
      </c>
    </row>
    <row spans="1:15" r="104">
      <c s="4" t="s" r="A104">
        <v>311</v>
      </c>
      <c s="5" t="n" r="E104">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12</v>
      </c>
      <c s="2" t="s" r="B1">
        <v>2</v>
      </c>
      <c s="2" t="s" r="C1">
        <v>25</v>
      </c>
    </row>
    <row spans="1:3" r="2">
      <c s="3" t="s" r="A2">
        <v>313</v>
      </c>
    </row>
    <row spans="1:3" r="3">
      <c s="4" t="s" r="A3">
        <v>314</v>
      </c>
      <c s="7" t="n" r="B3">
        <v>15474</v>
      </c>
      <c s="7" t="n" r="C3">
        <v>9716</v>
      </c>
    </row>
    <row spans="1:3" r="4">
      <c s="4" t="s" r="A4">
        <v>315</v>
      </c>
    </row>
    <row spans="1:3" r="5">
      <c s="3" t="s" r="A5">
        <v>313</v>
      </c>
    </row>
    <row spans="1:3" r="6">
      <c s="4" t="s" r="A6">
        <v>316</v>
      </c>
      <c s="5" t="n" r="B6">
        <v>0</v>
      </c>
      <c s="5" t="n" r="C6">
        <v>9919</v>
      </c>
    </row>
    <row spans="1:3" r="7">
      <c s="4" t="s" r="A7">
        <v>317</v>
      </c>
      <c s="5" t="n" r="B7">
        <v>0</v>
      </c>
      <c s="5" t="n" r="C7">
        <v>-203</v>
      </c>
    </row>
    <row spans="1:3" r="8">
      <c s="4" t="s" r="A8">
        <v>314</v>
      </c>
      <c s="5" t="n" r="B8">
        <v>0</v>
      </c>
      <c s="5" t="n" r="C8">
        <v>9716</v>
      </c>
    </row>
    <row spans="1:3" r="9">
      <c s="4" t="s" r="A9">
        <v>318</v>
      </c>
    </row>
    <row spans="1:3" r="10">
      <c s="3" t="s" r="A10">
        <v>313</v>
      </c>
    </row>
    <row spans="1:3" r="11">
      <c s="4" t="s" r="A11">
        <v>316</v>
      </c>
      <c s="5" t="n" r="B11">
        <v>20000</v>
      </c>
      <c s="5" t="n" r="C11">
        <v>0</v>
      </c>
    </row>
    <row spans="1:3" r="12">
      <c s="4" t="s" r="A12">
        <v>317</v>
      </c>
      <c s="7" t="n" r="B12">
        <v>-4526</v>
      </c>
      <c s="7" t="n" r="C12">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s="1" t="s" r="A1">
        <v>319</v>
      </c>
      <c s="2" t="s" r="B1">
        <v>320</v>
      </c>
    </row>
    <row spans="1:2" r="2">
      <c s="3" t="s" r="A2">
        <v>154</v>
      </c>
    </row>
    <row spans="1:2" r="3">
      <c s="4" t="s" r="A3">
        <v>321</v>
      </c>
      <c s="7" t="n" r="B3">
        <v>0</v>
      </c>
    </row>
    <row spans="1:2" r="4">
      <c s="5" t="n" r="A4">
        <v>2016</v>
      </c>
      <c s="5" t="n" r="B4">
        <v>0</v>
      </c>
    </row>
    <row spans="1:2" r="5">
      <c s="5" t="n" r="A5">
        <v>2017</v>
      </c>
      <c s="5" t="n" r="B5">
        <v>1000</v>
      </c>
    </row>
    <row spans="1:2" r="6">
      <c s="5" t="n" r="A6">
        <v>2018</v>
      </c>
      <c s="5" t="n" r="B6">
        <v>3500</v>
      </c>
    </row>
    <row spans="1:2" r="7">
      <c s="5" t="n" r="A7">
        <v>2019</v>
      </c>
      <c s="5" t="n" r="B7">
        <v>6000</v>
      </c>
    </row>
    <row spans="1:2" r="8">
      <c s="4" t="s" r="A8">
        <v>322</v>
      </c>
      <c s="7" t="n" r="B8">
        <v>9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3</v>
      </c>
      <c s="2" t="s" r="B1">
        <v>2</v>
      </c>
      <c s="2" t="s" r="C1">
        <v>25</v>
      </c>
    </row>
    <row spans="1:3" r="2">
      <c s="4" t="s" r="A2">
        <v>54</v>
      </c>
      <c s="8" t="n" r="B2">
        <v>0.01</v>
      </c>
      <c s="8" t="n" r="C2">
        <v>0.01</v>
      </c>
    </row>
    <row spans="1:3" r="3">
      <c s="4" t="s" r="A3">
        <v>55</v>
      </c>
      <c s="5" t="n" r="B3">
        <v>150000000</v>
      </c>
      <c s="5" t="n" r="C3">
        <v>150000000</v>
      </c>
    </row>
    <row spans="1:3" r="4">
      <c s="4" t="s" r="A4">
        <v>56</v>
      </c>
      <c s="5" t="n" r="B4">
        <v>8233652</v>
      </c>
      <c s="5" t="n" r="C4">
        <v>5866318</v>
      </c>
    </row>
    <row spans="1:3" r="5">
      <c s="4" t="s" r="A5">
        <v>57</v>
      </c>
      <c s="5" t="n" r="B5">
        <v>8233652</v>
      </c>
      <c s="5" t="n" r="C5">
        <v>5866318</v>
      </c>
    </row>
    <row spans="1:3" r="6">
      <c s="4" t="s" r="A6">
        <v>58</v>
      </c>
      <c s="8" t="n" r="B6">
        <v>0.01</v>
      </c>
      <c s="8" t="n" r="C6">
        <v>0.01</v>
      </c>
    </row>
    <row spans="1:3" r="7">
      <c s="4" t="s" r="A7">
        <v>59</v>
      </c>
      <c s="5" t="n" r="B7">
        <v>10000000</v>
      </c>
      <c s="5" t="n" r="C7">
        <v>10000000</v>
      </c>
    </row>
    <row spans="1:3" r="8">
      <c s="4" t="s" r="A8">
        <v>50</v>
      </c>
    </row>
    <row spans="1:3" r="9">
      <c s="4" t="s" r="A9">
        <v>60</v>
      </c>
      <c s="5" t="n" r="B9">
        <v>0</v>
      </c>
      <c s="5" t="n" r="C9">
        <v>0</v>
      </c>
    </row>
    <row spans="1:3" r="10">
      <c s="4" t="s" r="A10">
        <v>61</v>
      </c>
      <c s="5" t="n" r="B10">
        <v>0</v>
      </c>
      <c s="5" t="n" r="C10">
        <v>0</v>
      </c>
    </row>
    <row spans="1:3" r="11">
      <c s="4" t="s" r="A11">
        <v>52</v>
      </c>
    </row>
    <row spans="1:3" r="12">
      <c s="4" t="s" r="A12">
        <v>60</v>
      </c>
      <c s="5" t="n" r="B12">
        <v>0</v>
      </c>
      <c s="5" t="n" r="C12">
        <v>0</v>
      </c>
    </row>
    <row spans="1:3" r="13">
      <c s="4" t="s" r="A13">
        <v>61</v>
      </c>
      <c s="5" t="n" r="B13">
        <v>0</v>
      </c>
      <c s="5" t="n"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3</v>
      </c>
      <c s="2" t="s" r="B1">
        <v>63</v>
      </c>
      <c s="2" t="s" r="D1">
        <v>1</v>
      </c>
    </row>
    <row spans="1:5" r="2">
      <c s="2" t="s" r="B2">
        <v>2</v>
      </c>
      <c s="2" t="s" r="C2">
        <v>64</v>
      </c>
      <c s="2" t="s" r="D2">
        <v>2</v>
      </c>
      <c s="2" t="s" r="E2">
        <v>64</v>
      </c>
    </row>
    <row spans="1:5" r="3">
      <c s="3" t="s" r="A3">
        <v>324</v>
      </c>
    </row>
    <row spans="1:5" r="4">
      <c s="4" t="s" r="A4">
        <v>325</v>
      </c>
      <c s="5" t="n" r="D4">
        <v>4152690</v>
      </c>
      <c s="5" t="n" r="E4">
        <v>304523</v>
      </c>
    </row>
    <row spans="1:5" r="5">
      <c s="4" t="s" r="A5">
        <v>326</v>
      </c>
    </row>
    <row spans="1:5" r="6">
      <c s="3" t="s" r="A6">
        <v>324</v>
      </c>
    </row>
    <row spans="1:5" r="7">
      <c s="4" t="s" r="A7">
        <v>325</v>
      </c>
      <c s="5" t="n" r="B7">
        <v>0</v>
      </c>
      <c s="5" t="n" r="C7">
        <v>29600</v>
      </c>
      <c s="5" t="n" r="D7">
        <v>0</v>
      </c>
      <c s="5" t="n" r="E7">
        <v>29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7</v>
      </c>
      <c s="2" t="s" r="B1">
        <v>63</v>
      </c>
      <c s="2" t="s" r="D1">
        <v>1</v>
      </c>
    </row>
    <row spans="1:5" r="2">
      <c s="2" t="s" r="B2">
        <v>2</v>
      </c>
      <c s="2" t="s" r="C2">
        <v>64</v>
      </c>
      <c s="2" t="s" r="D2">
        <v>2</v>
      </c>
      <c s="2" t="s" r="E2">
        <v>64</v>
      </c>
    </row>
    <row spans="1:5" r="3">
      <c s="3" t="s" r="A3">
        <v>324</v>
      </c>
    </row>
    <row spans="1:5" r="4">
      <c s="4" t="s" r="A4">
        <v>328</v>
      </c>
      <c s="5" t="n" r="D4">
        <v>4152690</v>
      </c>
      <c s="5" t="n" r="E4">
        <v>304523</v>
      </c>
    </row>
    <row spans="1:5" r="5">
      <c s="4" t="s" r="A5">
        <v>326</v>
      </c>
    </row>
    <row spans="1:5" r="6">
      <c s="3" t="s" r="A6">
        <v>324</v>
      </c>
    </row>
    <row spans="1:5" r="7">
      <c s="4" t="s" r="A7">
        <v>328</v>
      </c>
      <c s="5" t="n" r="B7">
        <v>0</v>
      </c>
      <c s="5" t="n" r="C7">
        <v>29600</v>
      </c>
      <c s="5" t="n" r="D7">
        <v>0</v>
      </c>
      <c s="5" t="n" r="E7">
        <v>29600</v>
      </c>
    </row>
    <row spans="1:5" r="8">
      <c s="4" t="s" r="A8">
        <v>329</v>
      </c>
    </row>
    <row spans="1:5" r="9">
      <c s="3" t="s" r="A9">
        <v>324</v>
      </c>
    </row>
    <row spans="1:5" r="10">
      <c s="4" t="s" r="A10">
        <v>328</v>
      </c>
      <c s="5" t="n" r="D10">
        <v>631080</v>
      </c>
      <c s="5" t="n" r="E10">
        <v>268122</v>
      </c>
    </row>
    <row spans="1:5" r="11">
      <c s="4" t="s" r="A11">
        <v>330</v>
      </c>
    </row>
    <row spans="1:5" r="12">
      <c s="3" t="s" r="A12">
        <v>324</v>
      </c>
    </row>
    <row spans="1:5" r="13">
      <c s="4" t="s" r="A13">
        <v>328</v>
      </c>
      <c s="5" t="n" r="D13">
        <v>3521610</v>
      </c>
      <c s="5" t="n" r="E13">
        <v>68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s="1" t="s" r="A1">
        <v>331</v>
      </c>
      <c s="2" t="s" r="B1">
        <v>63</v>
      </c>
      <c s="2" t="s" r="D1">
        <v>1</v>
      </c>
    </row>
    <row spans="1:6" r="2">
      <c s="2" t="s" r="B2">
        <v>2</v>
      </c>
      <c s="2" t="s" r="C2">
        <v>64</v>
      </c>
      <c s="2" t="s" r="D2">
        <v>2</v>
      </c>
      <c s="2" t="s" r="E2">
        <v>64</v>
      </c>
      <c s="2" t="s" r="F2">
        <v>25</v>
      </c>
    </row>
    <row spans="1:6" r="3">
      <c s="3" t="s" r="A3">
        <v>332</v>
      </c>
    </row>
    <row spans="1:6" r="4">
      <c s="4" t="s" r="A4">
        <v>333</v>
      </c>
      <c s="4" t="s" r="D4">
        <v>334</v>
      </c>
    </row>
    <row spans="1:6" r="5">
      <c s="4" t="s" r="A5">
        <v>335</v>
      </c>
      <c s="4" t="s" r="D5">
        <v>336</v>
      </c>
    </row>
    <row spans="1:6" r="6">
      <c s="4" t="s" r="A6">
        <v>337</v>
      </c>
      <c s="11" t="n" r="B6">
        <v>0.2</v>
      </c>
      <c s="11" t="n" r="C6">
        <v>0.8</v>
      </c>
      <c s="11" t="n" r="D6">
        <v>0.7</v>
      </c>
      <c s="11" t="n" r="E6">
        <v>2.6</v>
      </c>
    </row>
    <row spans="1:6" r="7">
      <c s="4" t="s" r="A7">
        <v>338</v>
      </c>
      <c s="11" t="n" r="B7">
        <v>1.4</v>
      </c>
      <c s="11" t="n" r="D7">
        <v>1.4</v>
      </c>
    </row>
    <row spans="1:6" r="8">
      <c s="4" t="s" r="A8">
        <v>339</v>
      </c>
      <c s="4" t="s" r="D8">
        <v>239</v>
      </c>
    </row>
    <row spans="1:6" r="9">
      <c s="4" t="s" r="A9">
        <v>340</v>
      </c>
      <c s="4" t="s" r="D9">
        <v>334</v>
      </c>
    </row>
    <row spans="1:6" r="10">
      <c s="4" t="s" r="A10">
        <v>341</v>
      </c>
      <c s="4" t="s" r="D10">
        <v>342</v>
      </c>
    </row>
    <row spans="1:6" r="11">
      <c s="4" t="s" r="A11">
        <v>343</v>
      </c>
      <c s="5" t="n" r="D11">
        <v>0</v>
      </c>
      <c s="5" t="n" r="E11">
        <v>467500</v>
      </c>
    </row>
    <row spans="1:6" r="12">
      <c s="4" t="s" r="A12">
        <v>344</v>
      </c>
      <c s="5" t="n" r="B12">
        <v>20077</v>
      </c>
      <c s="5" t="n" r="D12">
        <v>20077</v>
      </c>
    </row>
    <row spans="1:6" r="13">
      <c s="4" t="s" r="A13">
        <v>345</v>
      </c>
      <c s="8" t="n" r="B13">
        <v>106.98</v>
      </c>
      <c s="8" t="n" r="D13">
        <v>106.98</v>
      </c>
    </row>
    <row spans="1:6" r="14">
      <c s="4" t="s" r="A14">
        <v>346</v>
      </c>
      <c s="11" t="n" r="B14">
        <v>0.1</v>
      </c>
      <c s="10" t="n" r="C14">
        <v>0.1</v>
      </c>
      <c s="7" t="n" r="D14">
        <v>1</v>
      </c>
      <c s="11" t="n" r="E14">
        <v>1.9</v>
      </c>
    </row>
    <row spans="1:6" r="15">
      <c s="4" t="s" r="A15">
        <v>347</v>
      </c>
      <c s="7" t="n" r="B15">
        <v>0</v>
      </c>
      <c s="11" t="n" r="C15">
        <v>0.5</v>
      </c>
      <c s="11" t="n" r="D15">
        <v>0.1</v>
      </c>
      <c s="11" t="n" r="E15">
        <v>1.7</v>
      </c>
    </row>
    <row spans="1:6" r="16">
      <c s="4" t="s" r="A16">
        <v>326</v>
      </c>
    </row>
    <row spans="1:6" r="17">
      <c s="3" t="s" r="A17">
        <v>332</v>
      </c>
    </row>
    <row spans="1:6" r="18">
      <c s="4" t="s" r="A18">
        <v>348</v>
      </c>
      <c s="5" t="n" r="B18">
        <v>0</v>
      </c>
      <c s="5" t="n" r="D18">
        <v>0</v>
      </c>
      <c s="5" t="n" r="F18">
        <v>29175</v>
      </c>
    </row>
    <row spans="1:6" r="19">
      <c s="4" t="s" r="A19">
        <v>349</v>
      </c>
      <c s="5" t="n" r="D19">
        <v>5125</v>
      </c>
    </row>
    <row spans="1:6" r="20">
      <c s="4" t="s" r="A20">
        <v>350</v>
      </c>
      <c s="5" t="n" r="D20">
        <v>0</v>
      </c>
    </row>
    <row spans="1:6" r="21">
      <c s="4" t="s" r="A21">
        <v>351</v>
      </c>
      <c s="5" t="n" r="D21">
        <v>24050</v>
      </c>
    </row>
    <row spans="1:6" r="22">
      <c s="4" t="s" r="A22">
        <v>352</v>
      </c>
    </row>
    <row spans="1:6" r="23">
      <c s="3" t="s" r="A23">
        <v>332</v>
      </c>
    </row>
    <row spans="1:6" r="24">
      <c s="4" t="s" r="A24">
        <v>353</v>
      </c>
      <c s="4" t="s" r="D24">
        <v>279</v>
      </c>
    </row>
    <row spans="1:6" r="25">
      <c s="4" t="s" r="A25">
        <v>354</v>
      </c>
    </row>
    <row spans="1:6" r="26">
      <c s="3" t="s" r="A26">
        <v>332</v>
      </c>
    </row>
    <row spans="1:6" r="27">
      <c s="4" t="s" r="A27">
        <v>355</v>
      </c>
      <c s="4" t="s" r="D27">
        <v>239</v>
      </c>
    </row>
    <row spans="1:6" r="28">
      <c s="4" t="s" r="A28">
        <v>356</v>
      </c>
      <c s="4" t="s" r="D28">
        <v>357</v>
      </c>
    </row>
    <row spans="1:6" r="29">
      <c s="4" t="s" r="A29">
        <v>234</v>
      </c>
    </row>
    <row spans="1:6" r="30">
      <c s="3" t="s" r="A30">
        <v>332</v>
      </c>
    </row>
    <row spans="1:6" r="31">
      <c s="4" t="s" r="A31">
        <v>355</v>
      </c>
      <c s="4" t="s" r="D31">
        <v>358</v>
      </c>
    </row>
    <row spans="1:6" r="32">
      <c s="4" t="s" r="A32">
        <v>356</v>
      </c>
      <c s="4" t="s" r="D32">
        <v>3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s="1" t="s" r="A1">
        <v>360</v>
      </c>
      <c s="2" t="s" r="B1">
        <v>1</v>
      </c>
    </row>
    <row spans="1:2" r="2">
      <c s="2" t="s" r="B2">
        <v>361</v>
      </c>
    </row>
    <row spans="1:2" r="3">
      <c s="3" t="s" r="A3">
        <v>332</v>
      </c>
    </row>
    <row spans="1:2" r="4">
      <c s="4" t="s" r="A4">
        <v>362</v>
      </c>
      <c s="4" t="s" r="B4">
        <v>363</v>
      </c>
    </row>
    <row spans="1:2" r="5">
      <c s="4" t="s" r="A5">
        <v>354</v>
      </c>
    </row>
    <row spans="1:2" r="6">
      <c s="3" t="s" r="A6">
        <v>332</v>
      </c>
    </row>
    <row spans="1:2" r="7">
      <c s="4" t="s" r="A7">
        <v>364</v>
      </c>
      <c s="4" t="s" r="B7">
        <v>365</v>
      </c>
    </row>
    <row spans="1:2" r="8">
      <c s="4" t="s" r="A8">
        <v>366</v>
      </c>
      <c s="4" t="s" r="B8">
        <v>367</v>
      </c>
    </row>
    <row spans="1:2" r="9">
      <c s="4" t="s" r="A9">
        <v>368</v>
      </c>
      <c s="4" t="s" r="B9">
        <v>369</v>
      </c>
    </row>
    <row spans="1:2" r="10">
      <c s="4" t="s" r="A10">
        <v>370</v>
      </c>
      <c s="8" t="n" r="B10">
        <v>1.09</v>
      </c>
    </row>
    <row spans="1:2" r="11">
      <c s="4" t="s" r="A11">
        <v>371</v>
      </c>
      <c s="4" t="s" r="B11">
        <v>372</v>
      </c>
    </row>
    <row spans="1:2" r="12">
      <c s="4" t="s" r="A12">
        <v>234</v>
      </c>
    </row>
    <row spans="1:2" r="13">
      <c s="3" t="s" r="A13">
        <v>332</v>
      </c>
    </row>
    <row spans="1:2" r="14">
      <c s="4" t="s" r="A14">
        <v>364</v>
      </c>
      <c s="4" t="s" r="B14">
        <v>373</v>
      </c>
    </row>
    <row spans="1:2" r="15">
      <c s="4" t="s" r="A15">
        <v>366</v>
      </c>
      <c s="4" t="s" r="B15">
        <v>374</v>
      </c>
    </row>
    <row spans="1:2" r="16">
      <c s="4" t="s" r="A16">
        <v>368</v>
      </c>
      <c s="4" t="s" r="B16">
        <v>292</v>
      </c>
    </row>
    <row spans="1:2" r="17">
      <c s="4" t="s" r="A17">
        <v>370</v>
      </c>
      <c s="8" t="n" r="B17">
        <v>3.38</v>
      </c>
    </row>
    <row spans="1:2" r="18">
      <c s="4" t="s" r="A18">
        <v>371</v>
      </c>
      <c s="4" t="s" r="B18">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25"/>
    <col customWidth="1" max="3" min="3" width="14"/>
  </cols>
  <sheetData>
    <row spans="1:3" r="1">
      <c s="1" t="s" r="A1">
        <v>376</v>
      </c>
      <c s="2" t="s" r="B1">
        <v>1</v>
      </c>
    </row>
    <row spans="1:3" r="2">
      <c s="2" t="s" r="B2">
        <v>2</v>
      </c>
      <c s="2" t="s" r="C2">
        <v>64</v>
      </c>
    </row>
    <row spans="1:3" r="3">
      <c s="3" t="s" r="A3">
        <v>377</v>
      </c>
    </row>
    <row spans="1:3" r="4">
      <c s="4" t="s" r="A4">
        <v>378</v>
      </c>
      <c s="10" t="n" r="B4">
        <v>266356.4</v>
      </c>
    </row>
    <row spans="1:3" r="5">
      <c s="4" t="s" r="A5">
        <v>350</v>
      </c>
      <c s="5" t="n" r="B5">
        <v>436923</v>
      </c>
    </row>
    <row spans="1:3" r="6">
      <c s="4" t="s" r="A6">
        <v>379</v>
      </c>
      <c s="5" t="n" r="B6">
        <v>0</v>
      </c>
      <c s="5" t="n" r="C6">
        <v>467500</v>
      </c>
    </row>
    <row spans="1:3" r="7">
      <c s="4" t="s" r="A7">
        <v>380</v>
      </c>
      <c s="5" t="n" r="B7">
        <v>-63523</v>
      </c>
    </row>
    <row spans="1:3" r="8">
      <c s="4" t="s" r="A8">
        <v>381</v>
      </c>
      <c s="5" t="n" r="B8">
        <v>-8676</v>
      </c>
    </row>
    <row spans="1:3" r="9">
      <c s="4" t="s" r="A9">
        <v>382</v>
      </c>
      <c s="5" t="n" r="B9">
        <v>631080</v>
      </c>
    </row>
    <row spans="1:3" r="10">
      <c s="4" t="s" r="A10">
        <v>383</v>
      </c>
      <c s="5" t="n" r="B10">
        <v>160009</v>
      </c>
    </row>
    <row spans="1:3" r="11">
      <c s="4" t="s" r="A11">
        <v>384</v>
      </c>
      <c s="5" t="n" r="B11">
        <v>542572</v>
      </c>
    </row>
    <row spans="1:3" r="12">
      <c s="3" t="s" r="A12">
        <v>385</v>
      </c>
    </row>
    <row spans="1:3" r="13">
      <c s="4" t="s" r="A13">
        <v>378</v>
      </c>
      <c s="8" t="n" r="B13">
        <v>73.2</v>
      </c>
    </row>
    <row spans="1:3" r="14">
      <c s="4" t="s" r="A14">
        <v>350</v>
      </c>
      <c s="12" t="n" r="B14">
        <v>1.69</v>
      </c>
    </row>
    <row spans="1:3" r="15">
      <c s="4" t="s" r="A15">
        <v>379</v>
      </c>
      <c s="5" t="n" r="B15">
        <v>0</v>
      </c>
    </row>
    <row spans="1:3" r="16">
      <c s="4" t="s" r="A16">
        <v>380</v>
      </c>
      <c s="12" t="n" r="B16">
        <v>67.23999999999999</v>
      </c>
    </row>
    <row spans="1:3" r="17">
      <c s="4" t="s" r="A17">
        <v>381</v>
      </c>
      <c s="12" t="n" r="B17">
        <v>9.76</v>
      </c>
    </row>
    <row spans="1:3" r="18">
      <c s="4" t="s" r="A18">
        <v>382</v>
      </c>
      <c s="12" t="n" r="B18">
        <v>16.58</v>
      </c>
    </row>
    <row spans="1:3" r="19">
      <c s="4" t="s" r="A19">
        <v>383</v>
      </c>
      <c s="12" t="n" r="B19">
        <v>66.19</v>
      </c>
    </row>
    <row spans="1:3" r="20">
      <c s="4" t="s" r="A20">
        <v>386</v>
      </c>
      <c s="7" t="n" r="B20">
        <v>19</v>
      </c>
    </row>
    <row spans="1:3" r="21">
      <c s="3" t="s" r="A21">
        <v>387</v>
      </c>
    </row>
    <row spans="1:3" r="22">
      <c s="4" t="s" r="A22">
        <v>382</v>
      </c>
      <c s="4" t="s" r="B22">
        <v>388</v>
      </c>
    </row>
    <row spans="1:3" r="23">
      <c s="4" t="s" r="A23">
        <v>383</v>
      </c>
      <c s="4" t="s" r="B23">
        <v>389</v>
      </c>
    </row>
    <row spans="1:3" r="24">
      <c s="4" t="s" r="A24">
        <v>386</v>
      </c>
      <c s="4" t="s" r="B24">
        <v>369</v>
      </c>
    </row>
    <row spans="1:3" r="25">
      <c s="3" t="s" r="A25">
        <v>390</v>
      </c>
    </row>
    <row spans="1:3" r="26">
      <c s="4" t="s" r="A26">
        <v>382</v>
      </c>
      <c s="7" t="n" r="B26">
        <v>0</v>
      </c>
    </row>
    <row spans="1:3" r="27">
      <c s="4" t="s" r="A27">
        <v>383</v>
      </c>
      <c s="5" t="n" r="B27">
        <v>0</v>
      </c>
    </row>
    <row spans="1:3" r="28">
      <c s="4" t="s" r="A28">
        <v>386</v>
      </c>
      <c s="7" t="n" r="B28">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391</v>
      </c>
      <c s="2" t="s" r="B1">
        <v>1</v>
      </c>
    </row>
    <row spans="1:2" r="2">
      <c s="2" t="s" r="B2">
        <v>392</v>
      </c>
    </row>
    <row spans="1:2" r="3">
      <c s="3" t="s" r="A3">
        <v>393</v>
      </c>
    </row>
    <row spans="1:2" r="4">
      <c s="4" t="s" r="A4">
        <v>378</v>
      </c>
      <c s="5" t="n" r="B4">
        <v>29175</v>
      </c>
    </row>
    <row spans="1:2" r="5">
      <c s="4" t="s" r="A5">
        <v>350</v>
      </c>
      <c s="5" t="n" r="B5">
        <v>0</v>
      </c>
    </row>
    <row spans="1:2" r="6">
      <c s="4" t="s" r="A6">
        <v>394</v>
      </c>
      <c s="5" t="n" r="B6">
        <v>-24050</v>
      </c>
    </row>
    <row spans="1:2" r="7">
      <c s="4" t="s" r="A7">
        <v>395</v>
      </c>
      <c s="5" t="n" r="B7">
        <v>-5125</v>
      </c>
    </row>
    <row spans="1:2" r="8">
      <c s="4" t="s" r="A8">
        <v>396</v>
      </c>
      <c s="5" t="n" r="B8">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397</v>
      </c>
      <c s="2" t="s" r="B1">
        <v>398</v>
      </c>
      <c s="2" t="s" r="C1">
        <v>399</v>
      </c>
      <c s="2" t="s" r="D1">
        <v>400</v>
      </c>
      <c s="2" t="s" r="E1">
        <v>401</v>
      </c>
      <c s="2" t="s" r="F1">
        <v>402</v>
      </c>
      <c s="2" t="s" r="G1">
        <v>2</v>
      </c>
      <c s="2" t="s" r="H1">
        <v>2</v>
      </c>
      <c s="2" t="s" r="I1">
        <v>2</v>
      </c>
      <c s="2" t="s" r="J1">
        <v>398</v>
      </c>
      <c s="2" t="s" r="K1">
        <v>2</v>
      </c>
      <c s="2" t="s" r="L1">
        <v>403</v>
      </c>
      <c s="2" t="s" r="M1">
        <v>25</v>
      </c>
    </row>
    <row spans="1:13" r="2">
      <c s="3" t="s" r="A2">
        <v>404</v>
      </c>
    </row>
    <row spans="1:13" r="3">
      <c s="4" t="s" r="A3">
        <v>58</v>
      </c>
      <c s="8" t="n" r="G3">
        <v>0.01</v>
      </c>
      <c s="8" t="n" r="H3">
        <v>0.01</v>
      </c>
      <c s="8" t="n" r="I3">
        <v>0.01</v>
      </c>
      <c s="8" t="n" r="K3">
        <v>0.01</v>
      </c>
      <c s="8" t="n" r="M3">
        <v>0.01</v>
      </c>
    </row>
    <row spans="1:13" r="4">
      <c s="4" t="s" r="A4">
        <v>405</v>
      </c>
      <c s="8" t="n" r="F4">
        <v>3.65</v>
      </c>
    </row>
    <row spans="1:13" r="5">
      <c s="4" t="s" r="A5">
        <v>255</v>
      </c>
      <c s="11" t="n" r="C5">
        <v>4.4</v>
      </c>
      <c s="7" t="n" r="F5">
        <v>4</v>
      </c>
      <c s="11" t="n" r="K5">
        <v>4.4</v>
      </c>
    </row>
    <row spans="1:13" r="6">
      <c s="4" t="s" r="A6">
        <v>266</v>
      </c>
    </row>
    <row spans="1:13" r="7">
      <c s="3" t="s" r="A7">
        <v>404</v>
      </c>
    </row>
    <row spans="1:13" r="8">
      <c s="4" t="s" r="A8">
        <v>406</v>
      </c>
      <c s="5" t="n" r="E8">
        <v>1168659</v>
      </c>
    </row>
    <row spans="1:13" r="9">
      <c s="4" t="s" r="A9">
        <v>267</v>
      </c>
      <c s="11" t="n" r="E9">
        <v>3.2</v>
      </c>
    </row>
    <row spans="1:13" r="10">
      <c s="4" t="s" r="A10">
        <v>407</v>
      </c>
      <c s="4" t="s" r="E10">
        <v>369</v>
      </c>
    </row>
    <row spans="1:13" r="11">
      <c s="4" t="s" r="A11">
        <v>408</v>
      </c>
      <c s="4" t="s" r="E11">
        <v>409</v>
      </c>
    </row>
    <row spans="1:13" r="12">
      <c s="4" t="s" r="A12">
        <v>410</v>
      </c>
      <c s="4" t="s" r="E12">
        <v>411</v>
      </c>
    </row>
    <row spans="1:13" r="13">
      <c s="4" t="s" r="A13">
        <v>412</v>
      </c>
      <c s="4" t="s" r="E13">
        <v>363</v>
      </c>
    </row>
    <row spans="1:13" r="14">
      <c s="4" t="s" r="A14">
        <v>255</v>
      </c>
      <c s="11" t="n" r="K14">
        <v>1.6</v>
      </c>
    </row>
    <row spans="1:13" r="15">
      <c s="4" t="s" r="A15">
        <v>268</v>
      </c>
    </row>
    <row spans="1:13" r="16">
      <c s="3" t="s" r="A16">
        <v>404</v>
      </c>
    </row>
    <row spans="1:13" r="17">
      <c s="4" t="s" r="A17">
        <v>405</v>
      </c>
      <c s="8" t="n" r="D17">
        <v>3.54</v>
      </c>
    </row>
    <row spans="1:13" r="18">
      <c s="4" t="s" r="A18">
        <v>267</v>
      </c>
      <c s="11" t="n" r="C18">
        <v>2.9</v>
      </c>
      <c s="11" t="n" r="D18">
        <v>1.6</v>
      </c>
    </row>
    <row spans="1:13" r="19">
      <c s="4" t="s" r="A19">
        <v>407</v>
      </c>
      <c s="4" t="s" r="D19">
        <v>369</v>
      </c>
    </row>
    <row spans="1:13" r="20">
      <c s="4" t="s" r="A20">
        <v>408</v>
      </c>
      <c s="4" t="s" r="C20">
        <v>413</v>
      </c>
    </row>
    <row spans="1:13" r="21">
      <c s="4" t="s" r="A21">
        <v>410</v>
      </c>
      <c s="4" t="s" r="C21">
        <v>414</v>
      </c>
    </row>
    <row spans="1:13" r="22">
      <c s="4" t="s" r="A22">
        <v>412</v>
      </c>
      <c s="4" t="s" r="C22">
        <v>363</v>
      </c>
    </row>
    <row spans="1:13" r="23">
      <c s="4" t="s" r="A23">
        <v>255</v>
      </c>
      <c s="11" t="n" r="C23">
        <v>1.6</v>
      </c>
    </row>
    <row spans="1:13" r="24">
      <c s="4" t="s" r="A24">
        <v>50</v>
      </c>
    </row>
    <row spans="1:13" r="25">
      <c s="3" t="s" r="A25">
        <v>404</v>
      </c>
    </row>
    <row spans="1:13" r="26">
      <c s="4" t="s" r="A26">
        <v>133</v>
      </c>
      <c s="5" t="n" r="E26">
        <v>4400</v>
      </c>
    </row>
    <row spans="1:13" r="27">
      <c s="4" t="s" r="A27">
        <v>58</v>
      </c>
      <c s="8" t="n" r="E27">
        <v>0.01</v>
      </c>
    </row>
    <row spans="1:13" r="28">
      <c s="4" t="s" r="A28">
        <v>415</v>
      </c>
      <c s="7" t="n" r="E28">
        <v>1000</v>
      </c>
    </row>
    <row spans="1:13" r="29">
      <c s="4" t="s" r="A29">
        <v>416</v>
      </c>
      <c s="9" t="n" r="G29">
        <v>3.765</v>
      </c>
      <c s="9" t="n" r="H29">
        <v>3.765</v>
      </c>
      <c s="9" t="n" r="I29">
        <v>3.765</v>
      </c>
      <c s="9" t="n" r="K29">
        <v>3.765</v>
      </c>
    </row>
    <row spans="1:13" r="30">
      <c s="4" t="s" r="A30">
        <v>116</v>
      </c>
      <c s="11" t="n" r="B30">
        <v>1.6</v>
      </c>
      <c s="11" t="n" r="E30">
        <v>2.2</v>
      </c>
    </row>
    <row spans="1:13" r="31">
      <c s="4" t="s" r="A31">
        <v>127</v>
      </c>
    </row>
    <row spans="1:13" r="32">
      <c s="3" t="s" r="A32">
        <v>404</v>
      </c>
    </row>
    <row spans="1:13" r="33">
      <c s="4" t="s" r="A33">
        <v>417</v>
      </c>
      <c s="5" t="n" r="D33">
        <v>1203800</v>
      </c>
    </row>
    <row spans="1:13" r="34">
      <c s="4" t="s" r="A34">
        <v>418</v>
      </c>
      <c s="5" t="n" r="F34">
        <v>1168659</v>
      </c>
      <c s="5" t="n" r="H34">
        <v>1203800</v>
      </c>
      <c s="5" t="n" r="I34">
        <v>1168659</v>
      </c>
    </row>
    <row spans="1:13" r="35">
      <c s="4" t="s" r="A35">
        <v>419</v>
      </c>
      <c s="5" t="n" r="E35">
        <v>1238779</v>
      </c>
      <c s="5" t="n" r="F35">
        <v>70120</v>
      </c>
      <c s="5" t="n" r="L35">
        <v>1168659</v>
      </c>
    </row>
    <row spans="1:13" r="36">
      <c s="4" t="s" r="A36">
        <v>405</v>
      </c>
      <c s="8" t="n" r="F36">
        <v>4.45</v>
      </c>
    </row>
    <row spans="1:13" r="37">
      <c s="4" t="s" r="A37">
        <v>420</v>
      </c>
    </row>
    <row spans="1:13" r="38">
      <c s="3" t="s" r="A38">
        <v>404</v>
      </c>
    </row>
    <row spans="1:13" r="39">
      <c s="4" t="s" r="A39">
        <v>419</v>
      </c>
      <c s="5" t="n" r="D39">
        <v>1276060</v>
      </c>
    </row>
    <row spans="1:13" r="40">
      <c s="4" t="s" r="A40">
        <v>421</v>
      </c>
    </row>
    <row spans="1:13" r="41">
      <c s="3" t="s" r="A41">
        <v>404</v>
      </c>
    </row>
    <row spans="1:13" r="42">
      <c s="4" t="s" r="A42">
        <v>418</v>
      </c>
      <c s="5" t="n" r="J42">
        <v>1168659</v>
      </c>
    </row>
    <row spans="1:13" r="43">
      <c s="4" t="s" r="A43">
        <v>52</v>
      </c>
    </row>
    <row spans="1:13" r="44">
      <c s="3" t="s" r="A44">
        <v>404</v>
      </c>
    </row>
    <row spans="1:13" r="45">
      <c s="4" t="s" r="A45">
        <v>133</v>
      </c>
      <c s="5" t="n" r="D45">
        <v>4400</v>
      </c>
    </row>
    <row spans="1:13" r="46">
      <c s="4" t="s" r="A46">
        <v>58</v>
      </c>
      <c s="8" t="n" r="D46">
        <v>0.01</v>
      </c>
    </row>
    <row spans="1:13" r="47">
      <c s="4" t="s" r="A47">
        <v>415</v>
      </c>
      <c s="5" t="n" r="D47">
        <v>1000</v>
      </c>
    </row>
    <row spans="1:13" r="48">
      <c s="4" t="s" r="A48">
        <v>416</v>
      </c>
      <c s="9" t="n" r="D48">
        <v>3.655</v>
      </c>
    </row>
    <row spans="1:13" r="49">
      <c s="4" t="s" r="A49">
        <v>417</v>
      </c>
      <c s="5" t="n" r="D49">
        <v>1203800</v>
      </c>
    </row>
    <row spans="1:13" r="50">
      <c s="4" t="s" r="A50">
        <v>419</v>
      </c>
      <c s="5" t="n" r="D50">
        <v>72230</v>
      </c>
    </row>
    <row spans="1:13" r="51">
      <c s="4" t="s" r="A51">
        <v>405</v>
      </c>
      <c s="8" t="n" r="D51">
        <v>3.54</v>
      </c>
    </row>
    <row spans="1:13" r="52">
      <c s="4" t="s" r="A52">
        <v>116</v>
      </c>
      <c s="11" t="n" r="D52">
        <v>1.5</v>
      </c>
      <c s="11" t="n" r="G52">
        <v>1.1</v>
      </c>
      <c s="11" t="n" r="K52">
        <v>1.6</v>
      </c>
    </row>
    <row spans="1:13" r="53">
      <c s="4" t="s" r="A53">
        <v>422</v>
      </c>
      <c s="5" t="n" r="G53">
        <v>3107</v>
      </c>
      <c s="5" t="n" r="H53">
        <v>4400</v>
      </c>
      <c s="5" t="n" r="K53">
        <v>4400</v>
      </c>
    </row>
    <row spans="1:13" r="54">
      <c s="4" t="s" r="A54">
        <v>423</v>
      </c>
    </row>
    <row spans="1:13" r="55">
      <c s="3" t="s" r="A55">
        <v>404</v>
      </c>
    </row>
    <row spans="1:13" r="56">
      <c s="4" t="s" r="A56">
        <v>419</v>
      </c>
      <c s="5" t="n" r="D56">
        <v>1203800</v>
      </c>
    </row>
    <row spans="1:13" r="57">
      <c s="4" t="s" r="A57">
        <v>424</v>
      </c>
    </row>
    <row spans="1:13" r="58">
      <c s="3" t="s" r="A58">
        <v>404</v>
      </c>
    </row>
    <row spans="1:13" r="59">
      <c s="4" t="s" r="A59">
        <v>405</v>
      </c>
      <c s="8" t="n" r="E59">
        <v>3.65</v>
      </c>
    </row>
    <row spans="1:13" r="60">
      <c s="4" t="s" r="A60">
        <v>425</v>
      </c>
    </row>
    <row spans="1:13" r="61">
      <c s="3" t="s" r="A61">
        <v>404</v>
      </c>
    </row>
    <row spans="1:13" r="62">
      <c s="4" t="s" r="A62">
        <v>405</v>
      </c>
      <c s="8" t="n" r="E62">
        <v>4.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426</v>
      </c>
      <c s="2" t="s" r="B1">
        <v>1</v>
      </c>
    </row>
    <row spans="1:3" r="2">
      <c s="2" t="s" r="B2">
        <v>2</v>
      </c>
      <c s="2" t="s" r="C2">
        <v>25</v>
      </c>
    </row>
    <row spans="1:3" r="3">
      <c s="3" t="s" r="A3">
        <v>427</v>
      </c>
    </row>
    <row spans="1:3" r="4">
      <c s="4" t="s" r="A4">
        <v>428</v>
      </c>
      <c s="7" t="n" r="B4">
        <v>3718</v>
      </c>
      <c s="7" t="n" r="C4">
        <v>3718</v>
      </c>
    </row>
    <row spans="1:3" r="5">
      <c s="4" t="s" r="A5">
        <v>429</v>
      </c>
      <c s="5" t="n" r="B5">
        <v>68</v>
      </c>
    </row>
    <row spans="1:3" r="6">
      <c s="4" t="s" r="A6">
        <v>430</v>
      </c>
      <c s="5" t="n" r="B6">
        <v>-1881</v>
      </c>
      <c s="5" t="n" r="C6">
        <v>-1638</v>
      </c>
    </row>
    <row spans="1:3" r="7">
      <c s="4" t="s" r="A7">
        <v>431</v>
      </c>
      <c s="5" t="n" r="B7">
        <v>1905</v>
      </c>
      <c s="5" t="n" r="C7">
        <v>2080</v>
      </c>
    </row>
    <row spans="1:3" r="8">
      <c s="4" t="s" r="A8">
        <v>432</v>
      </c>
    </row>
    <row spans="1:3" r="9">
      <c s="3" t="s" r="A9">
        <v>427</v>
      </c>
    </row>
    <row spans="1:3" r="10">
      <c s="4" t="s" r="A10">
        <v>428</v>
      </c>
      <c s="5" t="n" r="B10">
        <v>3263</v>
      </c>
      <c s="5" t="n" r="C10">
        <v>3263</v>
      </c>
    </row>
    <row spans="1:3" r="11">
      <c s="4" t="s" r="A11">
        <v>429</v>
      </c>
      <c s="5" t="n" r="B11">
        <v>68</v>
      </c>
    </row>
    <row spans="1:3" r="12">
      <c s="4" t="s" r="A12">
        <v>430</v>
      </c>
      <c s="5" t="n" r="B12">
        <v>-1640</v>
      </c>
      <c s="5" t="n" r="C12">
        <v>-1432</v>
      </c>
    </row>
    <row spans="1:3" r="13">
      <c s="4" t="s" r="A13">
        <v>431</v>
      </c>
      <c s="5" t="n" r="B13">
        <v>1691</v>
      </c>
      <c s="5" t="n" r="C13">
        <v>1831</v>
      </c>
    </row>
    <row spans="1:3" r="14">
      <c s="4" t="s" r="A14">
        <v>433</v>
      </c>
    </row>
    <row spans="1:3" r="15">
      <c s="3" t="s" r="A15">
        <v>427</v>
      </c>
    </row>
    <row spans="1:3" r="16">
      <c s="4" t="s" r="A16">
        <v>428</v>
      </c>
      <c s="5" t="n" r="B16">
        <v>455</v>
      </c>
      <c s="5" t="n" r="C16">
        <v>455</v>
      </c>
    </row>
    <row spans="1:3" r="17">
      <c s="4" t="s" r="A17">
        <v>430</v>
      </c>
      <c s="5" t="n" r="B17">
        <v>-241</v>
      </c>
      <c s="5" t="n" r="C17">
        <v>-206</v>
      </c>
    </row>
    <row spans="1:3" r="18">
      <c s="4" t="s" r="A18">
        <v>431</v>
      </c>
      <c s="7" t="n" r="B18">
        <v>214</v>
      </c>
      <c s="7" t="n" r="C18">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434</v>
      </c>
      <c s="2" t="s" r="B1">
        <v>63</v>
      </c>
      <c s="2" t="s" r="C1">
        <v>1</v>
      </c>
    </row>
    <row spans="1:3" r="2">
      <c s="2" t="s" r="B2">
        <v>2</v>
      </c>
      <c s="2" t="s" r="C2">
        <v>2</v>
      </c>
    </row>
    <row spans="1:3" r="3">
      <c s="3" t="s" r="A3">
        <v>165</v>
      </c>
    </row>
    <row spans="1:3" r="4">
      <c s="4" t="s" r="A4">
        <v>435</v>
      </c>
      <c s="11" t="n" r="B4">
        <v>0.1</v>
      </c>
      <c s="11" t="n" r="C4">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36</v>
      </c>
      <c s="2" t="s" r="B1">
        <v>320</v>
      </c>
    </row>
    <row spans="1:2" r="2">
      <c s="3" t="s" r="A2">
        <v>165</v>
      </c>
    </row>
    <row spans="1:2" r="3">
      <c s="4" t="s" r="A3">
        <v>437</v>
      </c>
      <c s="7" t="n" r="B3">
        <v>81</v>
      </c>
    </row>
    <row spans="1:2" r="4">
      <c s="5" t="n" r="A4">
        <v>2016</v>
      </c>
      <c s="5" t="n" r="B4">
        <v>317</v>
      </c>
    </row>
    <row spans="1:2" r="5">
      <c s="5" t="n" r="A5">
        <v>2017</v>
      </c>
      <c s="5" t="n" r="B5">
        <v>301</v>
      </c>
    </row>
    <row spans="1:2" r="6">
      <c s="5" t="n" r="A6">
        <v>2018</v>
      </c>
      <c s="5" t="n" r="B6">
        <v>219</v>
      </c>
    </row>
    <row spans="1:2" r="7">
      <c s="5" t="n" r="A7">
        <v>2019</v>
      </c>
      <c s="5" t="n" r="B7">
        <v>211</v>
      </c>
    </row>
    <row spans="1:2" r="8">
      <c s="4" t="s" r="A8">
        <v>322</v>
      </c>
      <c s="7" t="n" r="B8">
        <v>7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4888</v>
      </c>
      <c s="7" t="n" r="C4">
        <v>3688</v>
      </c>
      <c s="7" t="n" r="D4">
        <v>14224</v>
      </c>
      <c s="7" t="n" r="E4">
        <v>9643</v>
      </c>
    </row>
    <row spans="1:5" r="5">
      <c s="4" t="s" r="A5">
        <v>67</v>
      </c>
      <c s="5" t="n" r="B5">
        <v>4888</v>
      </c>
      <c s="5" t="n" r="C5">
        <v>3688</v>
      </c>
      <c s="5" t="n" r="D5">
        <v>14224</v>
      </c>
      <c s="5" t="n" r="E5">
        <v>9643</v>
      </c>
    </row>
    <row spans="1:5" r="6">
      <c s="3" t="s" r="A6">
        <v>68</v>
      </c>
    </row>
    <row spans="1:5" r="7">
      <c s="4" t="s" r="A7">
        <v>69</v>
      </c>
      <c s="5" t="n" r="B7">
        <v>3931</v>
      </c>
      <c s="5" t="n" r="C7">
        <v>2361</v>
      </c>
      <c s="5" t="n" r="D7">
        <v>8801</v>
      </c>
      <c s="5" t="n" r="E7">
        <v>6053</v>
      </c>
    </row>
    <row spans="1:5" r="8">
      <c s="4" t="s" r="A8">
        <v>70</v>
      </c>
      <c s="5" t="n" r="B8">
        <v>3467</v>
      </c>
      <c s="5" t="n" r="C8">
        <v>5534</v>
      </c>
      <c s="5" t="n" r="D8">
        <v>11576</v>
      </c>
      <c s="5" t="n" r="E8">
        <v>14705</v>
      </c>
    </row>
    <row spans="1:5" r="9">
      <c s="4" t="s" r="A9">
        <v>71</v>
      </c>
      <c s="5" t="n" r="B9">
        <v>5409</v>
      </c>
      <c s="5" t="n" r="C9">
        <v>5054</v>
      </c>
      <c s="5" t="n" r="D9">
        <v>16240</v>
      </c>
      <c s="5" t="n" r="E9">
        <v>17436</v>
      </c>
    </row>
    <row spans="1:5" r="10">
      <c s="4" t="s" r="A10">
        <v>72</v>
      </c>
      <c s="5" t="n" r="B10">
        <v>0</v>
      </c>
      <c s="5" t="n" r="C10">
        <v>0</v>
      </c>
      <c s="5" t="n" r="D10">
        <v>513</v>
      </c>
      <c s="5" t="n" r="E10">
        <v>0</v>
      </c>
    </row>
    <row spans="1:5" r="11">
      <c s="4" t="s" r="A11">
        <v>73</v>
      </c>
      <c s="5" t="n" r="B11">
        <v>12807</v>
      </c>
      <c s="5" t="n" r="C11">
        <v>12949</v>
      </c>
      <c s="5" t="n" r="D11">
        <v>37130</v>
      </c>
      <c s="5" t="n" r="E11">
        <v>38194</v>
      </c>
    </row>
    <row spans="1:5" r="12">
      <c s="4" t="s" r="A12">
        <v>74</v>
      </c>
      <c s="5" t="n" r="B12">
        <v>-7919</v>
      </c>
      <c s="5" t="n" r="C12">
        <v>-9261</v>
      </c>
      <c s="5" t="n" r="D12">
        <v>-22906</v>
      </c>
      <c s="5" t="n" r="E12">
        <v>-28551</v>
      </c>
    </row>
    <row spans="1:5" r="13">
      <c s="3" t="s" r="A13">
        <v>75</v>
      </c>
    </row>
    <row spans="1:5" r="14">
      <c s="4" t="s" r="A14">
        <v>76</v>
      </c>
      <c s="5" t="n" r="B14">
        <v>-880</v>
      </c>
      <c s="5" t="n" r="C14">
        <v>-341</v>
      </c>
      <c s="5" t="n" r="D14">
        <v>-2022</v>
      </c>
      <c s="5" t="n" r="E14">
        <v>-1072</v>
      </c>
    </row>
    <row spans="1:5" r="15">
      <c s="4" t="s" r="A15">
        <v>77</v>
      </c>
      <c s="5" t="n" r="B15">
        <v>1</v>
      </c>
      <c s="5" t="n" r="C15">
        <v>0</v>
      </c>
      <c s="5" t="n" r="D15">
        <v>3</v>
      </c>
      <c s="5" t="n" r="E15">
        <v>5</v>
      </c>
    </row>
    <row spans="1:5" r="16">
      <c s="4" t="s" r="A16">
        <v>78</v>
      </c>
      <c s="5" t="n" r="B16">
        <v>-879</v>
      </c>
      <c s="5" t="n" r="C16">
        <v>-341</v>
      </c>
      <c s="5" t="n" r="D16">
        <v>-2019</v>
      </c>
      <c s="5" t="n" r="E16">
        <v>-1067</v>
      </c>
    </row>
    <row spans="1:5" r="17">
      <c s="4" t="s" r="A17">
        <v>79</v>
      </c>
      <c s="5" t="n" r="B17">
        <v>-8798</v>
      </c>
      <c s="5" t="n" r="C17">
        <v>-9602</v>
      </c>
      <c s="5" t="n" r="D17">
        <v>-24925</v>
      </c>
      <c s="5" t="n" r="E17">
        <v>-29618</v>
      </c>
    </row>
    <row spans="1:5" r="18">
      <c s="4" t="s" r="A18">
        <v>80</v>
      </c>
      <c s="5" t="n" r="B18">
        <v>-1133</v>
      </c>
      <c s="5" t="n" r="C18">
        <v>0</v>
      </c>
      <c s="5" t="n" r="D18">
        <v>-6936</v>
      </c>
      <c s="5" t="n" r="E18">
        <v>0</v>
      </c>
    </row>
    <row spans="1:5" r="19">
      <c s="4" t="s" r="A19">
        <v>81</v>
      </c>
      <c s="7" t="n" r="B19">
        <v>-9931</v>
      </c>
      <c s="7" t="n" r="C19">
        <v>-9602</v>
      </c>
      <c s="7" t="n" r="D19">
        <v>-31861</v>
      </c>
      <c s="7" t="n" r="E19">
        <v>-29618</v>
      </c>
    </row>
    <row spans="1:5" r="20">
      <c s="4" t="s" r="A20">
        <v>82</v>
      </c>
      <c s="8" t="n" r="B20">
        <v>-1.31</v>
      </c>
      <c s="8" t="n" r="C20">
        <v>-2.52</v>
      </c>
      <c s="8" t="n" r="D20">
        <v>-4.81</v>
      </c>
      <c s="8" t="n" r="E20">
        <v>-7.77</v>
      </c>
    </row>
    <row spans="1:5" r="21">
      <c s="4" t="s" r="A21">
        <v>83</v>
      </c>
      <c s="5" t="n" r="B21">
        <v>7595</v>
      </c>
      <c s="5" t="n" r="C21">
        <v>3815</v>
      </c>
      <c s="5" t="n" r="D21">
        <v>6623</v>
      </c>
      <c s="5" t="n" r="E21">
        <v>3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1"/>
  </cols>
  <sheetData>
    <row spans="1:2" r="1">
      <c s="1" t="s" r="A1">
        <v>438</v>
      </c>
      <c s="2" t="s" r="B1">
        <v>1</v>
      </c>
    </row>
    <row spans="1:2" r="2">
      <c s="2" t="s" r="B2">
        <v>320</v>
      </c>
    </row>
    <row spans="1:2" r="3">
      <c s="3" t="s" r="A3">
        <v>427</v>
      </c>
    </row>
    <row spans="1:2" r="4">
      <c s="4" t="s" r="A4">
        <v>439</v>
      </c>
      <c s="11" t="n" r="B4">
        <v>3.8</v>
      </c>
    </row>
    <row spans="1:2" r="5">
      <c s="4" t="s" r="A5">
        <v>440</v>
      </c>
      <c s="11" t="n" r="B5">
        <v>0.2</v>
      </c>
    </row>
    <row spans="1:2" r="6">
      <c s="4" t="s" r="A6">
        <v>354</v>
      </c>
    </row>
    <row spans="1:2" r="7">
      <c s="3" t="s" r="A7">
        <v>427</v>
      </c>
    </row>
    <row spans="1:2" r="8">
      <c s="4" t="s" r="A8">
        <v>441</v>
      </c>
      <c s="4" t="s" r="B8">
        <v>296</v>
      </c>
    </row>
    <row spans="1:2" r="9">
      <c s="4" t="s" r="A9">
        <v>442</v>
      </c>
      <c s="5" t="n" r="B9">
        <v>2015</v>
      </c>
    </row>
    <row spans="1:2" r="10">
      <c s="4" t="s" r="A10">
        <v>234</v>
      </c>
    </row>
    <row spans="1:2" r="11">
      <c s="3" t="s" r="A11">
        <v>427</v>
      </c>
    </row>
    <row spans="1:2" r="12">
      <c s="4" t="s" r="A12">
        <v>441</v>
      </c>
      <c s="4" t="s" r="B12">
        <v>443</v>
      </c>
    </row>
    <row spans="1:2" r="13">
      <c s="4" t="s" r="A13">
        <v>444</v>
      </c>
      <c s="11" t="n" r="B13">
        <v>0.1</v>
      </c>
    </row>
    <row spans="1:2" r="14">
      <c s="4" t="s" r="A14">
        <v>442</v>
      </c>
      <c s="5" t="n" r="B14">
        <v>2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4"/>
    <col customWidth="1" max="5" min="5" width="21"/>
    <col customWidth="1" max="6" min="6" width="17"/>
    <col customWidth="1" max="7" min="7" width="17"/>
  </cols>
  <sheetData>
    <row spans="1:7" r="1">
      <c s="1" t="s" r="A1">
        <v>445</v>
      </c>
      <c s="2" t="s" r="B1">
        <v>63</v>
      </c>
      <c s="2" t="s" r="D1">
        <v>1</v>
      </c>
    </row>
    <row spans="1:7" r="2">
      <c s="2" t="s" r="B2">
        <v>446</v>
      </c>
      <c s="2" t="s" r="C2">
        <v>225</v>
      </c>
      <c s="2" t="s" r="D2">
        <v>446</v>
      </c>
      <c s="2" t="s" r="E2">
        <v>225</v>
      </c>
      <c s="2" t="s" r="F2">
        <v>447</v>
      </c>
      <c s="2" t="s" r="G2">
        <v>448</v>
      </c>
    </row>
    <row spans="1:7" r="3">
      <c s="3" t="s" r="A3">
        <v>170</v>
      </c>
    </row>
    <row spans="1:7" r="4">
      <c s="4" t="s" r="A4">
        <v>449</v>
      </c>
      <c s="11" t="n" r="B4">
        <v>0.2</v>
      </c>
      <c s="11" t="n" r="C4">
        <v>0.5</v>
      </c>
      <c s="11" t="n" r="D4">
        <v>0.4</v>
      </c>
      <c s="11" t="n" r="E4">
        <v>1.3</v>
      </c>
    </row>
    <row spans="1:7" r="5">
      <c s="4" t="s" r="A5">
        <v>450</v>
      </c>
      <c s="5" t="n" r="B5">
        <v>48470</v>
      </c>
      <c s="5" t="n" r="D5">
        <v>48470</v>
      </c>
      <c s="5" t="n" r="G5">
        <v>40749</v>
      </c>
    </row>
    <row spans="1:7" r="6">
      <c s="4" t="s" r="A6">
        <v>451</v>
      </c>
      <c s="5" t="n" r="F6">
        <v>77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52</v>
      </c>
      <c s="2" t="s" r="B1">
        <v>320</v>
      </c>
    </row>
    <row spans="1:2" r="2">
      <c s="3" t="s" r="A2">
        <v>170</v>
      </c>
    </row>
    <row spans="1:2" r="3">
      <c s="4" t="s" r="A3">
        <v>453</v>
      </c>
      <c s="7" t="n" r="B3">
        <v>125</v>
      </c>
    </row>
    <row spans="1:2" r="4">
      <c s="5" t="n" r="A4">
        <v>2016</v>
      </c>
      <c s="5" t="n" r="B4">
        <v>793</v>
      </c>
    </row>
    <row spans="1:2" r="5">
      <c s="5" t="n" r="A5">
        <v>2017</v>
      </c>
      <c s="5" t="n" r="B5">
        <v>350</v>
      </c>
    </row>
    <row spans="1:2" r="6">
      <c s="4" t="s" r="A6">
        <v>454</v>
      </c>
      <c s="7" t="n" r="B6">
        <v>1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spans="1:5" r="1">
      <c s="1" t="s" r="A1">
        <v>455</v>
      </c>
      <c s="2" t="s" r="B1">
        <v>456</v>
      </c>
      <c s="2" t="s" r="C1">
        <v>63</v>
      </c>
    </row>
    <row spans="1:5" r="2">
      <c s="2" t="s" r="B2">
        <v>457</v>
      </c>
      <c s="2" t="s" r="C2">
        <v>2</v>
      </c>
      <c s="2" t="s" r="D2">
        <v>398</v>
      </c>
      <c s="2" t="s" r="E2">
        <v>458</v>
      </c>
    </row>
    <row spans="1:5" r="3">
      <c s="3" t="s" r="A3">
        <v>173</v>
      </c>
    </row>
    <row spans="1:5" r="4">
      <c s="4" t="s" r="A4">
        <v>459</v>
      </c>
      <c s="7" t="n" r="B4">
        <v>500</v>
      </c>
    </row>
    <row spans="1:5" r="5">
      <c s="4" t="s" r="A5">
        <v>72</v>
      </c>
      <c s="7" t="n" r="E5">
        <v>513</v>
      </c>
    </row>
    <row spans="1:5" r="6">
      <c s="4" t="s" r="A6">
        <v>460</v>
      </c>
      <c s="7" t="n" r="C6">
        <v>-49</v>
      </c>
      <c s="7" t="n" r="D6">
        <v>-198</v>
      </c>
      <c s="5" t="n" r="E6">
        <v>-266</v>
      </c>
    </row>
    <row spans="1:5" r="7">
      <c s="4" t="s" r="A7">
        <v>461</v>
      </c>
      <c s="7" t="n" r="C7">
        <v>0</v>
      </c>
      <c s="7" t="n" r="D7">
        <v>49</v>
      </c>
      <c s="7" t="n" r="E7">
        <v>24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2</v>
      </c>
      <c s="2" t="s" r="B1">
        <v>2</v>
      </c>
      <c s="2" t="s" r="C1">
        <v>25</v>
      </c>
    </row>
    <row spans="1:3" r="2">
      <c s="3" t="s" r="A2">
        <v>463</v>
      </c>
    </row>
    <row spans="1:3" r="3">
      <c s="4" t="s" r="A3">
        <v>464</v>
      </c>
      <c s="7" t="n" r="B3">
        <v>3386</v>
      </c>
      <c s="7" t="n" r="C3">
        <v>3041</v>
      </c>
    </row>
    <row spans="1:3" r="4">
      <c s="4" t="s" r="A4">
        <v>465</v>
      </c>
      <c s="5" t="n" r="B4">
        <v>130</v>
      </c>
      <c s="5" t="n" r="C4">
        <v>162</v>
      </c>
    </row>
    <row spans="1:3" r="5">
      <c s="4" t="s" r="A5">
        <v>466</v>
      </c>
      <c s="5" t="n" r="B5">
        <v>3259</v>
      </c>
      <c s="5" t="n" r="C5">
        <v>6184</v>
      </c>
    </row>
    <row spans="1:3" r="6">
      <c s="4" t="s" r="A6">
        <v>30</v>
      </c>
      <c s="7" t="n" r="B6">
        <v>6775</v>
      </c>
      <c s="7" t="n" r="C6">
        <v>9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7</v>
      </c>
      <c s="2" t="s" r="B1">
        <v>2</v>
      </c>
      <c s="2" t="s" r="C1">
        <v>25</v>
      </c>
    </row>
    <row spans="1:3" r="2">
      <c s="3" t="s" r="A2">
        <v>468</v>
      </c>
    </row>
    <row spans="1:3" r="3">
      <c s="4" t="s" r="A3">
        <v>94</v>
      </c>
      <c s="7" t="n" r="B3">
        <v>3502</v>
      </c>
      <c s="7" t="n" r="C3">
        <v>4379</v>
      </c>
    </row>
    <row spans="1:3" r="4">
      <c s="4" t="s" r="A4">
        <v>469</v>
      </c>
      <c s="5" t="n" r="B4">
        <v>-188</v>
      </c>
      <c s="5" t="n" r="C4">
        <v>-87</v>
      </c>
    </row>
    <row spans="1:3" r="5">
      <c s="4" t="s" r="A5">
        <v>470</v>
      </c>
      <c s="7" t="n" r="B5">
        <v>3314</v>
      </c>
      <c s="7" t="n" r="C5">
        <v>4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1</v>
      </c>
      <c s="2" t="s" r="B1">
        <v>2</v>
      </c>
      <c s="2" t="s" r="C1">
        <v>25</v>
      </c>
    </row>
    <row spans="1:3" r="2">
      <c s="3" t="s" r="A2">
        <v>472</v>
      </c>
    </row>
    <row spans="1:3" r="3">
      <c s="4" t="s" r="A3">
        <v>473</v>
      </c>
      <c s="7" t="n" r="B3">
        <v>22008</v>
      </c>
      <c s="7" t="n" r="C3">
        <v>22435</v>
      </c>
    </row>
    <row spans="1:3" r="4">
      <c s="4" t="s" r="A4">
        <v>474</v>
      </c>
      <c s="5" t="n" r="B4">
        <v>-16579</v>
      </c>
      <c s="5" t="n" r="C4">
        <v>-18624</v>
      </c>
    </row>
    <row spans="1:3" r="5">
      <c s="4" t="s" r="A5">
        <v>475</v>
      </c>
      <c s="5" t="n" r="B5">
        <v>2984</v>
      </c>
      <c s="5" t="n" r="C5">
        <v>1261</v>
      </c>
    </row>
    <row spans="1:3" r="6">
      <c s="4" t="s" r="A6">
        <v>476</v>
      </c>
      <c s="7" t="n" r="B6">
        <v>8413</v>
      </c>
      <c s="7" t="n" r="C6">
        <v>50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7</v>
      </c>
      <c s="2" t="s" r="B1">
        <v>2</v>
      </c>
      <c s="2" t="s" r="C1">
        <v>25</v>
      </c>
    </row>
    <row spans="1:3" r="2">
      <c s="3" t="s" r="A2">
        <v>478</v>
      </c>
    </row>
    <row spans="1:3" r="3">
      <c s="4" t="s" r="A3">
        <v>479</v>
      </c>
      <c s="7" t="n" r="B3">
        <v>780</v>
      </c>
      <c s="7" t="n" r="C3">
        <v>1858</v>
      </c>
    </row>
    <row spans="1:3" r="4">
      <c s="4" t="s" r="A4">
        <v>480</v>
      </c>
      <c s="5" t="n" r="B4">
        <v>41</v>
      </c>
      <c s="5" t="n" r="C4">
        <v>65</v>
      </c>
    </row>
    <row spans="1:3" r="5">
      <c s="4" t="s" r="A5">
        <v>481</v>
      </c>
      <c s="5" t="n" r="B5">
        <v>2413</v>
      </c>
      <c s="5" t="n" r="C5">
        <v>1250</v>
      </c>
    </row>
    <row spans="1:3" r="6">
      <c s="4" t="s" r="A6">
        <v>40</v>
      </c>
      <c s="7" t="n" r="B6">
        <v>3234</v>
      </c>
      <c s="7" t="n" r="C6">
        <v>31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63</v>
      </c>
      <c s="2" t="s" r="D1">
        <v>1</v>
      </c>
    </row>
    <row spans="1:5" r="2">
      <c s="2" t="s" r="B2">
        <v>2</v>
      </c>
      <c s="2" t="s" r="C2">
        <v>64</v>
      </c>
      <c s="2" t="s" r="D2">
        <v>2</v>
      </c>
      <c s="2" t="s" r="E2">
        <v>64</v>
      </c>
    </row>
    <row spans="1:5" r="3">
      <c s="3" t="s" r="A3">
        <v>483</v>
      </c>
    </row>
    <row spans="1:5" r="4">
      <c s="4" t="s" r="A4">
        <v>67</v>
      </c>
      <c s="7" t="n" r="B4">
        <v>4888</v>
      </c>
      <c s="7" t="n" r="C4">
        <v>3688</v>
      </c>
      <c s="7" t="n" r="D4">
        <v>14224</v>
      </c>
      <c s="7" t="n" r="E4">
        <v>9643</v>
      </c>
    </row>
    <row spans="1:5" r="5">
      <c s="4" t="s" r="A5">
        <v>484</v>
      </c>
    </row>
    <row spans="1:5" r="6">
      <c s="3" t="s" r="A6">
        <v>483</v>
      </c>
    </row>
    <row spans="1:5" r="7">
      <c s="4" t="s" r="A7">
        <v>67</v>
      </c>
      <c s="5" t="n" r="B7">
        <v>815</v>
      </c>
      <c s="5" t="n" r="C7">
        <v>1278</v>
      </c>
      <c s="5" t="n" r="D7">
        <v>2433</v>
      </c>
      <c s="5" t="n" r="E7">
        <v>2291</v>
      </c>
    </row>
    <row spans="1:5" r="8">
      <c s="4" t="s" r="A8">
        <v>485</v>
      </c>
    </row>
    <row spans="1:5" r="9">
      <c s="3" t="s" r="A9">
        <v>483</v>
      </c>
    </row>
    <row spans="1:5" r="10">
      <c s="4" t="s" r="A10">
        <v>67</v>
      </c>
      <c s="7" t="n" r="B10">
        <v>4073</v>
      </c>
      <c s="7" t="n" r="C10">
        <v>2410</v>
      </c>
      <c s="7" t="n" r="D10">
        <v>11791</v>
      </c>
      <c s="7" t="n" r="E10">
        <v>7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v>
      </c>
      <c s="2" t="s" r="B1">
        <v>1</v>
      </c>
    </row>
    <row spans="1:3" r="2">
      <c s="2" t="s" r="B2">
        <v>2</v>
      </c>
      <c s="2" t="s" r="C2">
        <v>64</v>
      </c>
    </row>
    <row spans="1:3" r="3">
      <c s="3" t="s" r="A3">
        <v>85</v>
      </c>
    </row>
    <row spans="1:3" r="4">
      <c s="4" t="s" r="A4">
        <v>86</v>
      </c>
      <c s="7" t="n" r="B4">
        <v>-24925</v>
      </c>
      <c s="7" t="n" r="C4">
        <v>-29618</v>
      </c>
    </row>
    <row spans="1:3" r="5">
      <c s="3" t="s" r="A5">
        <v>87</v>
      </c>
    </row>
    <row spans="1:3" r="6">
      <c s="4" t="s" r="A6">
        <v>88</v>
      </c>
      <c s="5" t="n" r="B6">
        <v>1269</v>
      </c>
      <c s="5" t="n" r="C6">
        <v>1306</v>
      </c>
    </row>
    <row spans="1:3" r="7">
      <c s="4" t="s" r="A7">
        <v>89</v>
      </c>
      <c s="5" t="n" r="B7">
        <v>243</v>
      </c>
      <c s="5" t="n" r="C7">
        <v>245</v>
      </c>
    </row>
    <row spans="1:3" r="8">
      <c s="4" t="s" r="A8">
        <v>90</v>
      </c>
      <c s="5" t="n" r="B8">
        <v>436</v>
      </c>
      <c s="5" t="n" r="C8">
        <v>241</v>
      </c>
    </row>
    <row spans="1:3" r="9">
      <c s="4" t="s" r="A9">
        <v>91</v>
      </c>
      <c s="5" t="n" r="B9">
        <v>740</v>
      </c>
      <c s="5" t="n" r="C9">
        <v>2631</v>
      </c>
    </row>
    <row spans="1:3" r="10">
      <c s="4" t="s" r="A10">
        <v>92</v>
      </c>
      <c s="5" t="n" r="B10">
        <v>102</v>
      </c>
      <c s="5" t="n" r="C10">
        <v>89</v>
      </c>
    </row>
    <row spans="1:3" r="11">
      <c s="3" t="s" r="A11">
        <v>93</v>
      </c>
    </row>
    <row spans="1:3" r="12">
      <c s="4" t="s" r="A12">
        <v>94</v>
      </c>
      <c s="5" t="n" r="B12">
        <v>876</v>
      </c>
      <c s="5" t="n" r="C12">
        <v>-572</v>
      </c>
    </row>
    <row spans="1:3" r="13">
      <c s="4" t="s" r="A13">
        <v>30</v>
      </c>
      <c s="5" t="n" r="B13">
        <v>-385</v>
      </c>
      <c s="5" t="n" r="C13">
        <v>-2435</v>
      </c>
    </row>
    <row spans="1:3" r="14">
      <c s="4" t="s" r="A14">
        <v>31</v>
      </c>
      <c s="5" t="n" r="B14">
        <v>82</v>
      </c>
      <c s="5" t="n" r="C14">
        <v>-55</v>
      </c>
    </row>
    <row spans="1:3" r="15">
      <c s="4" t="s" r="A15">
        <v>38</v>
      </c>
      <c s="5" t="n" r="B15">
        <v>-104</v>
      </c>
      <c s="5" t="n" r="C15">
        <v>494</v>
      </c>
    </row>
    <row spans="1:3" r="16">
      <c s="4" t="s" r="A16">
        <v>95</v>
      </c>
      <c s="5" t="n" r="B16">
        <v>1036</v>
      </c>
      <c s="5" t="n" r="C16">
        <v>1383</v>
      </c>
    </row>
    <row spans="1:3" r="17">
      <c s="4" t="s" r="A17">
        <v>96</v>
      </c>
      <c s="5" t="n" r="B17">
        <v>-20630</v>
      </c>
      <c s="5" t="n" r="C17">
        <v>-26291</v>
      </c>
    </row>
    <row spans="1:3" r="18">
      <c s="3" t="s" r="A18">
        <v>97</v>
      </c>
    </row>
    <row spans="1:3" r="19">
      <c s="4" t="s" r="A19">
        <v>98</v>
      </c>
      <c s="5" t="n" r="B19">
        <v>-1171</v>
      </c>
      <c s="5" t="n" r="C19">
        <v>-2147</v>
      </c>
    </row>
    <row spans="1:3" r="20">
      <c s="4" t="s" r="A20">
        <v>99</v>
      </c>
      <c s="5" t="n" r="B20">
        <v>-68</v>
      </c>
    </row>
    <row spans="1:3" r="21">
      <c s="4" t="s" r="A21">
        <v>28</v>
      </c>
      <c s="5" t="n" r="B21">
        <v>-4000</v>
      </c>
      <c s="5" t="n" r="C21">
        <v>0</v>
      </c>
    </row>
    <row spans="1:3" r="22">
      <c s="4" t="s" r="A22">
        <v>100</v>
      </c>
      <c s="5" t="n" r="B22">
        <v>-5239</v>
      </c>
      <c s="5" t="n" r="C22">
        <v>-2147</v>
      </c>
    </row>
    <row spans="1:3" r="23">
      <c s="3" t="s" r="A23">
        <v>101</v>
      </c>
    </row>
    <row spans="1:3" r="24">
      <c s="4" t="s" r="A24">
        <v>102</v>
      </c>
      <c s="5" t="n" r="B24">
        <v>20000</v>
      </c>
      <c s="5" t="n" r="C24">
        <v>0</v>
      </c>
    </row>
    <row spans="1:3" r="25">
      <c s="4" t="s" r="A25">
        <v>103</v>
      </c>
      <c s="5" t="n" r="B25">
        <v>-9916</v>
      </c>
      <c s="5" t="n" r="C25">
        <v>-1175</v>
      </c>
    </row>
    <row spans="1:3" r="26">
      <c s="4" t="s" r="A26">
        <v>104</v>
      </c>
      <c s="5" t="n" r="B26">
        <v>-968</v>
      </c>
      <c s="5" t="n" r="C26">
        <v>0</v>
      </c>
    </row>
    <row spans="1:3" r="27">
      <c s="4" t="s" r="A27">
        <v>105</v>
      </c>
      <c s="5" t="n" r="B27">
        <v>8800</v>
      </c>
      <c s="5" t="n" r="C27">
        <v>0</v>
      </c>
    </row>
    <row spans="1:3" r="28">
      <c s="4" t="s" r="A28">
        <v>106</v>
      </c>
      <c s="5" t="n" r="B28">
        <v>-761</v>
      </c>
      <c s="5" t="n" r="C28">
        <v>0</v>
      </c>
    </row>
    <row spans="1:3" r="29">
      <c s="4" t="s" r="A29">
        <v>107</v>
      </c>
      <c s="5" t="n" r="B29">
        <v>0</v>
      </c>
      <c s="5" t="n" r="C29">
        <v>653</v>
      </c>
    </row>
    <row spans="1:3" r="30">
      <c s="4" t="s" r="A30">
        <v>108</v>
      </c>
      <c s="5" t="n" r="B30">
        <v>17155</v>
      </c>
      <c s="5" t="n" r="C30">
        <v>-522</v>
      </c>
    </row>
    <row spans="1:3" r="31">
      <c s="4" t="s" r="A31">
        <v>109</v>
      </c>
      <c s="5" t="n" r="B31">
        <v>-8714</v>
      </c>
      <c s="5" t="n" r="C31">
        <v>-28960</v>
      </c>
    </row>
    <row spans="1:3" r="32">
      <c s="4" t="s" r="A32">
        <v>110</v>
      </c>
      <c s="5" t="n" r="B32">
        <v>21053</v>
      </c>
      <c s="5" t="n" r="C32">
        <v>41467</v>
      </c>
    </row>
    <row spans="1:3" r="33">
      <c s="4" t="s" r="A33">
        <v>111</v>
      </c>
      <c s="5" t="n" r="B33">
        <v>12339</v>
      </c>
      <c s="5" t="n" r="C33">
        <v>12507</v>
      </c>
    </row>
    <row spans="1:3" r="34">
      <c s="3" t="s" r="A34">
        <v>112</v>
      </c>
    </row>
    <row spans="1:3" r="35">
      <c s="4" t="s" r="A35">
        <v>113</v>
      </c>
      <c s="5" t="n" r="B35">
        <v>2780</v>
      </c>
      <c s="5" t="n" r="C35">
        <v>747</v>
      </c>
    </row>
    <row spans="1:3" r="36">
      <c s="4" t="s" r="A36">
        <v>114</v>
      </c>
      <c s="5" t="n" r="B36">
        <v>671</v>
      </c>
      <c s="5" t="n" r="C36">
        <v>257</v>
      </c>
    </row>
    <row spans="1:3" r="37">
      <c s="4" t="s" r="A37">
        <v>115</v>
      </c>
      <c s="5" t="n" r="B37">
        <v>7699</v>
      </c>
      <c s="5" t="n" r="C37">
        <v>0</v>
      </c>
    </row>
    <row spans="1:3" r="38">
      <c s="4" t="s" r="A38">
        <v>116</v>
      </c>
      <c s="5" t="n" r="B38">
        <v>3211</v>
      </c>
      <c s="5" t="n" r="C38">
        <v>0</v>
      </c>
    </row>
    <row spans="1:3" r="39">
      <c s="4" t="s" r="A39">
        <v>80</v>
      </c>
      <c s="5" t="n" r="B39">
        <v>3725</v>
      </c>
      <c s="5" t="n" r="C39">
        <v>0</v>
      </c>
    </row>
    <row spans="1:3" r="40">
      <c s="4" t="s" r="A40">
        <v>117</v>
      </c>
      <c s="5" t="n" r="B40">
        <v>340</v>
      </c>
      <c s="5" t="n" r="C40">
        <v>0</v>
      </c>
    </row>
    <row spans="1:3" r="41">
      <c s="4" t="s" r="A41">
        <v>118</v>
      </c>
      <c s="5" t="n" r="B41">
        <v>3211</v>
      </c>
      <c s="5" t="n" r="C41">
        <v>0</v>
      </c>
    </row>
    <row spans="1:3" r="42">
      <c s="4" t="s" r="A42">
        <v>119</v>
      </c>
      <c s="5" t="n" r="B42">
        <v>3902</v>
      </c>
      <c s="5" t="n" r="C42">
        <v>0</v>
      </c>
    </row>
    <row spans="1:3" r="43">
      <c s="3" t="s" r="A43">
        <v>120</v>
      </c>
    </row>
    <row spans="1:3" r="44">
      <c s="4" t="s" r="A44">
        <v>121</v>
      </c>
      <c s="7" t="n" r="B44">
        <v>1266</v>
      </c>
      <c s="7" t="n" r="C44">
        <v>8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0"/>
    <col customWidth="1" max="3" min="3" width="9"/>
    <col customWidth="1" max="4" min="4" width="36"/>
    <col customWidth="1" max="5" min="5" width="36"/>
    <col customWidth="1" max="6" min="6" width="13"/>
    <col customWidth="1" max="7" min="7" width="27"/>
    <col customWidth="1" max="8" min="8" width="20"/>
  </cols>
  <sheetData>
    <row spans="1:8" r="1">
      <c s="1" t="s" r="A1">
        <v>122</v>
      </c>
      <c s="2" t="s" r="B1">
        <v>123</v>
      </c>
      <c s="2" t="s" r="C1">
        <v>124</v>
      </c>
      <c s="2" t="s" r="D1">
        <v>125</v>
      </c>
      <c s="2" t="s" r="E1">
        <v>126</v>
      </c>
      <c s="2" t="s" r="F1">
        <v>127</v>
      </c>
      <c s="2" t="s" r="G1">
        <v>128</v>
      </c>
      <c s="2" t="s" r="H1">
        <v>129</v>
      </c>
    </row>
    <row spans="1:8" r="2">
      <c s="4" t="s" r="A2">
        <v>130</v>
      </c>
      <c s="5" t="n" r="D2">
        <v>0</v>
      </c>
      <c s="5" t="n" r="E2">
        <v>0</v>
      </c>
      <c s="5" t="n" r="F2">
        <v>5866</v>
      </c>
    </row>
    <row spans="1:8" r="3">
      <c s="4" t="s" r="A3">
        <v>131</v>
      </c>
      <c s="7" t="n" r="B3">
        <v>26680</v>
      </c>
      <c s="7" t="n" r="D3">
        <v>0</v>
      </c>
      <c s="7" t="n" r="E3">
        <v>0</v>
      </c>
      <c s="7" t="n" r="F3">
        <v>59</v>
      </c>
      <c s="7" t="n" r="G3">
        <v>448527</v>
      </c>
      <c s="7" t="n" r="H3">
        <v>-421906</v>
      </c>
    </row>
    <row spans="1:8" r="4">
      <c s="3" t="s" r="A4">
        <v>132</v>
      </c>
    </row>
    <row spans="1:8" r="5">
      <c s="4" t="s" r="A5">
        <v>119</v>
      </c>
      <c s="5" t="n" r="B5">
        <v>3902</v>
      </c>
      <c s="5" t="n" r="G5">
        <v>3902</v>
      </c>
    </row>
    <row spans="1:8" r="6">
      <c s="4" t="s" r="A6">
        <v>133</v>
      </c>
      <c s="5" t="n" r="D6">
        <v>4</v>
      </c>
      <c s="5" t="n" r="E6">
        <v>4</v>
      </c>
    </row>
    <row spans="1:8" r="7">
      <c s="4" t="s" r="A7">
        <v>134</v>
      </c>
      <c s="5" t="n" r="B7">
        <v>8800</v>
      </c>
      <c s="7" t="n" r="D7">
        <v>4400</v>
      </c>
      <c s="7" t="n" r="E7">
        <v>4400</v>
      </c>
    </row>
    <row spans="1:8" r="8">
      <c s="4" t="s" r="A8">
        <v>135</v>
      </c>
      <c s="5" t="n" r="B8">
        <v>-761</v>
      </c>
      <c s="5" t="n" r="D8">
        <v>-388</v>
      </c>
      <c s="5" t="n" r="E8">
        <v>-373</v>
      </c>
    </row>
    <row spans="1:8" r="9">
      <c s="4" t="s" r="A9">
        <v>136</v>
      </c>
      <c s="5" t="n" r="B9">
        <v>340</v>
      </c>
      <c s="5" t="n" r="D9">
        <v>-175</v>
      </c>
      <c s="5" t="n" r="E9">
        <v>-165</v>
      </c>
      <c s="5" t="n" r="G9">
        <v>340</v>
      </c>
    </row>
    <row spans="1:8" r="10">
      <c s="4" t="s" r="A10">
        <v>137</v>
      </c>
      <c s="5" t="n" r="B10">
        <v>3211</v>
      </c>
      <c s="5" t="n" r="D10">
        <v>-1606</v>
      </c>
      <c s="5" t="n" r="E10">
        <v>-1605</v>
      </c>
      <c s="5" t="n" r="G10">
        <v>3211</v>
      </c>
    </row>
    <row spans="1:8" r="11">
      <c s="4" t="s" r="A11">
        <v>138</v>
      </c>
      <c s="5" t="n" r="D11">
        <v>-2227</v>
      </c>
      <c s="5" t="n" r="E11">
        <v>-1498</v>
      </c>
      <c s="5" t="n" r="G11">
        <v>3725</v>
      </c>
    </row>
    <row spans="1:8" r="12">
      <c s="4" t="s" r="A12">
        <v>139</v>
      </c>
      <c s="5" t="n" r="B12">
        <v>-3725</v>
      </c>
      <c s="5" t="n" r="D12">
        <v>2227</v>
      </c>
      <c s="5" t="n" r="E12">
        <v>1498</v>
      </c>
      <c s="5" t="n" r="G12">
        <v>-3725</v>
      </c>
    </row>
    <row spans="1:8" r="13">
      <c s="4" t="s" r="A13">
        <v>116</v>
      </c>
      <c s="7" t="n" r="C13">
        <v>-1600</v>
      </c>
      <c s="7" t="n" r="D13">
        <v>1606</v>
      </c>
      <c s="7" t="n" r="E13">
        <v>1605</v>
      </c>
      <c s="5" t="n" r="G13">
        <v>-3211</v>
      </c>
    </row>
    <row spans="1:8" r="14">
      <c s="4" t="s" r="A14">
        <v>140</v>
      </c>
      <c s="5" t="n" r="D14">
        <v>-4</v>
      </c>
      <c s="5" t="n" r="E14">
        <v>-4</v>
      </c>
      <c s="5" t="n" r="F14">
        <v>-2372</v>
      </c>
    </row>
    <row spans="1:8" r="15">
      <c s="4" t="s" r="A15">
        <v>115</v>
      </c>
      <c s="7" t="n" r="D15">
        <v>-3837</v>
      </c>
      <c s="7" t="n" r="E15">
        <v>-3862</v>
      </c>
      <c s="7" t="n" r="F15">
        <v>23</v>
      </c>
      <c s="5" t="n" r="G15">
        <v>7676</v>
      </c>
    </row>
    <row spans="1:8" r="16">
      <c s="4" t="s" r="A16">
        <v>141</v>
      </c>
      <c s="5" t="n" r="F16">
        <v>-4</v>
      </c>
    </row>
    <row spans="1:8" r="17">
      <c s="4" t="s" r="A17">
        <v>142</v>
      </c>
      <c s="5" t="n" r="B17">
        <v>740</v>
      </c>
      <c s="5" t="n" r="G17">
        <v>740</v>
      </c>
    </row>
    <row spans="1:8" r="18">
      <c s="4" t="s" r="A18">
        <v>86</v>
      </c>
      <c s="5" t="n" r="B18">
        <v>-24925</v>
      </c>
      <c s="5" t="n" r="H18">
        <v>-24925</v>
      </c>
    </row>
    <row spans="1:8" r="19">
      <c s="4" t="s" r="A19">
        <v>143</v>
      </c>
      <c s="5" t="n" r="D19">
        <v>0</v>
      </c>
      <c s="5" t="n" r="E19">
        <v>0</v>
      </c>
      <c s="5" t="n" r="F19">
        <v>8234</v>
      </c>
    </row>
    <row spans="1:8" r="20">
      <c s="4" t="s" r="A20">
        <v>144</v>
      </c>
      <c s="7" t="n" r="B20">
        <v>14436</v>
      </c>
      <c s="7" t="n" r="D20">
        <v>0</v>
      </c>
      <c s="7" t="n" r="E20">
        <v>0</v>
      </c>
      <c s="7" t="n" r="F20">
        <v>82</v>
      </c>
      <c s="7" t="n" r="G20">
        <v>461185</v>
      </c>
      <c s="7" t="n" r="H20">
        <v>-4468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Statements of Operati</vt:lpstr>
      <vt:lpstr>Condensed Statements of Cash Fl</vt:lpstr>
      <vt:lpstr>Condensed Statement of Stockhol</vt:lpstr>
      <vt:lpstr>Description of Business</vt:lpstr>
      <vt:lpstr>Liquidity and Capital Resources</vt:lpstr>
      <vt:lpstr>Debt</vt:lpstr>
      <vt:lpstr>Net Loss Per Common Share</vt:lpstr>
      <vt:lpstr>Equity Incentive Plan</vt:lpstr>
      <vt:lpstr>Preferred Stock</vt:lpstr>
      <vt:lpstr>Intangible Assets</vt:lpstr>
      <vt:lpstr>License Agreements</vt:lpstr>
      <vt:lpstr>Commitments and Contingencies</vt:lpstr>
      <vt:lpstr>Restructuring Costs</vt:lpstr>
      <vt:lpstr>Supplemental Financial Informat</vt:lpstr>
      <vt:lpstr>Description of Business and Sig</vt:lpstr>
      <vt:lpstr>Debt (Tables)</vt:lpstr>
      <vt:lpstr>Net Loss Per Common Share (Tabl</vt:lpstr>
      <vt:lpstr>Equity Incentive Plan (Tables)</vt:lpstr>
      <vt:lpstr>Intangible Assets (Tables)</vt:lpstr>
      <vt:lpstr>Commitments and Contingencies (</vt:lpstr>
      <vt:lpstr>Restructuring Costs (Tables)</vt:lpstr>
      <vt:lpstr>Supplemental Financial Inform25</vt:lpstr>
      <vt:lpstr>Description of Business and S26</vt:lpstr>
      <vt:lpstr>Liquidity, Capital Resources an</vt:lpstr>
      <vt:lpstr>Debt (Details)</vt:lpstr>
      <vt:lpstr>Debt - Repayments of Principal </vt:lpstr>
      <vt:lpstr>Net Loss Per Common Share - Add</vt:lpstr>
      <vt:lpstr>Net Loss Per Common Share (Deta</vt:lpstr>
      <vt:lpstr>Equity Incentive Plan - Additio</vt:lpstr>
      <vt:lpstr>Equity Incentive Plan - Assumpt</vt:lpstr>
      <vt:lpstr>Equity Incentive Plan - Summary</vt:lpstr>
      <vt:lpstr>Equity Incentive Plan - Summa35</vt:lpstr>
      <vt:lpstr>Preferred Stock - Narrative (De</vt:lpstr>
      <vt:lpstr>Intangible Assets (Detail)</vt:lpstr>
      <vt:lpstr>Intangible Assets - Additional </vt:lpstr>
      <vt:lpstr>Intangible Assets - Estimated F</vt:lpstr>
      <vt:lpstr>License Agreements - Additional</vt:lpstr>
      <vt:lpstr>Commitments and Contingencies -</vt:lpstr>
      <vt:lpstr>Commitments and Contingencies42</vt:lpstr>
      <vt:lpstr>Restructuring Costs (Details)</vt:lpstr>
      <vt:lpstr>Supplemental Financial Inform44</vt:lpstr>
      <vt:lpstr>Supplemental Financial Inform45</vt:lpstr>
      <vt:lpstr>Supplemental Financial Inform46</vt:lpstr>
      <vt:lpstr>Supplemental Financial Inform47</vt:lpstr>
      <vt:lpstr>Supplemental Financial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8:31Z</dcterms:created>
  <dcterms:modified xmlns:dcterms="http://purl.org/dc/terms/" xmlns:xsi="http://www.w3.org/2001/XMLSchema-instance" xsi:type="dcterms:W3CDTF">2015-11-09T16:18:31Z</dcterms:modified>
  <dc:title xmlns:dc="http://purl.org/dc/elements/1.1/">Untitled</dc:title>
  <dc:description xmlns:dc="http://purl.org/dc/elements/1.1/"/>
  <dc:subject xmlns:dc="http://purl.org/dc/elements/1.1/"/>
  <cp:keywords/>
  <cp:category/>
</cp:coreProperties>
</file>